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Information and Recent " sheetId="7" state="visible" r:id="rId7"/>
    <sheet xmlns:r="http://schemas.openxmlformats.org/officeDocument/2006/relationships" name="Basis of Presentation and Signi" sheetId="8" state="visible" r:id="rId8"/>
    <sheet xmlns:r="http://schemas.openxmlformats.org/officeDocument/2006/relationships" name="Fixed Assets" sheetId="9" state="visible" r:id="rId9"/>
    <sheet xmlns:r="http://schemas.openxmlformats.org/officeDocument/2006/relationships" name="Debt" sheetId="10" state="visible" r:id="rId10"/>
    <sheet xmlns:r="http://schemas.openxmlformats.org/officeDocument/2006/relationships" name="Derivative Instruments and Fair"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Other Long-Term Liabilities"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Fixed Assets (Tables)" sheetId="18" state="visible" r:id="rId18"/>
    <sheet xmlns:r="http://schemas.openxmlformats.org/officeDocument/2006/relationships" name="Debt (Tables)" sheetId="19" state="visible" r:id="rId19"/>
    <sheet xmlns:r="http://schemas.openxmlformats.org/officeDocument/2006/relationships" name="Derivative Instruments and Fa_2"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General Information and Recen_2"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Basis of Presentation and Sig_7" sheetId="27" state="visible" r:id="rId27"/>
    <sheet xmlns:r="http://schemas.openxmlformats.org/officeDocument/2006/relationships" name="Fixed Assets (Details)" sheetId="28" state="visible" r:id="rId28"/>
    <sheet xmlns:r="http://schemas.openxmlformats.org/officeDocument/2006/relationships" name="Debt - Schedule of Debt (Detail" sheetId="29" state="visible" r:id="rId29"/>
    <sheet xmlns:r="http://schemas.openxmlformats.org/officeDocument/2006/relationships" name="Debt - Future Minimum Annual Pa" sheetId="30" state="visible" r:id="rId30"/>
    <sheet xmlns:r="http://schemas.openxmlformats.org/officeDocument/2006/relationships" name="Derivative Instruments and Fa_3" sheetId="31" state="visible" r:id="rId31"/>
    <sheet xmlns:r="http://schemas.openxmlformats.org/officeDocument/2006/relationships" name="Derivative Instruments and Fa_4" sheetId="32" state="visible" r:id="rId32"/>
    <sheet xmlns:r="http://schemas.openxmlformats.org/officeDocument/2006/relationships" name="Derivative Instruments and Fa_5" sheetId="33" state="visible" r:id="rId33"/>
    <sheet xmlns:r="http://schemas.openxmlformats.org/officeDocument/2006/relationships" name="Related Party Transactions - Am" sheetId="34" state="visible" r:id="rId34"/>
    <sheet xmlns:r="http://schemas.openxmlformats.org/officeDocument/2006/relationships" name="Related Party Transactions - Ad" sheetId="35" state="visible" r:id="rId35"/>
    <sheet xmlns:r="http://schemas.openxmlformats.org/officeDocument/2006/relationships" name="Related Party Transactions - Sc"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Other Long-Term Liabilities (De"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98</t>
        </is>
      </c>
    </row>
    <row r="9">
      <c r="A9" s="4" t="inlineStr">
        <is>
          <t>Entity Registrant Name</t>
        </is>
      </c>
      <c r="B9" s="4" t="inlineStr">
        <is>
          <t>PANGAEA LOGISTICS SOLUTIONS LTD.</t>
        </is>
      </c>
    </row>
    <row r="10">
      <c r="A10" s="4" t="inlineStr">
        <is>
          <t>Entity Incorporation, State or Country Code</t>
        </is>
      </c>
      <c r="B10" s="4" t="inlineStr">
        <is>
          <t>D0</t>
        </is>
      </c>
    </row>
    <row r="11">
      <c r="A11" s="4" t="inlineStr">
        <is>
          <t>Entity Tax Identification Number</t>
        </is>
      </c>
      <c r="B11" s="4" t="inlineStr">
        <is>
          <t>98-1205464</t>
        </is>
      </c>
    </row>
    <row r="12">
      <c r="A12" s="4" t="inlineStr">
        <is>
          <t>Entity Address, Address Line One</t>
        </is>
      </c>
      <c r="B12" s="4" t="inlineStr">
        <is>
          <t>109 Long Wharf</t>
        </is>
      </c>
    </row>
    <row r="13">
      <c r="A13" s="4" t="inlineStr">
        <is>
          <t>Entity Address, City or Town</t>
        </is>
      </c>
      <c r="B13" s="4" t="inlineStr">
        <is>
          <t>Newport</t>
        </is>
      </c>
    </row>
    <row r="14">
      <c r="A14" s="4" t="inlineStr">
        <is>
          <t>Entity Address, State or Province</t>
        </is>
      </c>
      <c r="B14" s="4" t="inlineStr">
        <is>
          <t>RI</t>
        </is>
      </c>
    </row>
    <row r="15">
      <c r="A15" s="4" t="inlineStr">
        <is>
          <t>Entity Address, Postal Zip Code</t>
        </is>
      </c>
      <c r="B15" s="4" t="inlineStr">
        <is>
          <t>02840</t>
        </is>
      </c>
    </row>
    <row r="16">
      <c r="A16" s="4" t="inlineStr">
        <is>
          <t>City Area Code</t>
        </is>
      </c>
      <c r="B16" s="4" t="inlineStr">
        <is>
          <t>401</t>
        </is>
      </c>
    </row>
    <row r="17">
      <c r="A17" s="4" t="inlineStr">
        <is>
          <t>Local Phone Number</t>
        </is>
      </c>
      <c r="B17" s="4" t="inlineStr">
        <is>
          <t>846-7790</t>
        </is>
      </c>
    </row>
    <row r="18">
      <c r="A18" s="4" t="inlineStr">
        <is>
          <t>Title of 12(b) Security</t>
        </is>
      </c>
      <c r="B18" s="4" t="inlineStr">
        <is>
          <t>Common Stock</t>
        </is>
      </c>
    </row>
    <row r="19">
      <c r="A19" s="4" t="inlineStr">
        <is>
          <t>Trading Symbol</t>
        </is>
      </c>
      <c r="B19" s="4" t="inlineStr">
        <is>
          <t>PAN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065662</v>
      </c>
    </row>
    <row r="28">
      <c r="A28" s="4" t="inlineStr">
        <is>
          <t>Entity Central Index Key</t>
        </is>
      </c>
      <c r="B28" s="4" t="inlineStr">
        <is>
          <t>000160690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s of the following: June 30, 2020 December 31, 2019 Interest Rate (%) (1) Maturity Date (unaudited) Bulk Nordic Odin Ltd., Bulk Nordic Olympic Ltd. Loan Agreement (2) 26,966,300 28,466,300 4.06 % January 2022 Bulk Nordic Odyssey Ltd., Bulk Nordic Orion Ltd. Loan Agreement (2) (3) 11,354,406 12,854,405 3.77 % September 2020 Bulk Nordic Oshima Ltd. Amended and Restated Loan Agreement (2) (4) 12,754,295 13,504,295 2.56 % September 2021 Bulk Nordic Oasis Ltd. Loan Agreement 14,750,000 15,500,000 4.30 % December 2021 The Amended Senior Facility - Dated May 13, 2019 (formerly The Amended Senior Facility - Dated December 21, 2017) (5) Bulk Nordic Six Ltd. - Tranche A 12,766,663 13,299,997 3.69 % May 2024 Bulk Nordic Six Ltd. - Tranche B 2,720,000 2,850,000 2.97 % May 2024 Bulk Pride - Tranche C 5,750,000 6,300,000 4.69 % May 2024 Bulk Independence - Tranche E 13,000,000 13,500,000 2.84 % May 2024 Bulk Freedom Loan Agreement 3,500,000 3,800,000 4.06 % June 2022 109 Long Wharf Commercial Term Loan 648,466 703,266 3.69 % April 2026 Total $ 104,210,130 $ 110,778,263 Less: unamortized bank fees (3,940,004) (4,137,872) $ 100,270,126 $ 106,640,391 Less: current portion (21,490,674) (22,990,674) Secured long-term debt, net $ 78,779,452 $ 83,649,717 (1) As of June 30, 2020.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Interest on 50% of the advances to Bulk Nordic Odyssey and Bulk Nordic Orion was fixed at 4.24% in March 2017 and Interest on the remaining advances is floating at LIBOR plus 2.40%. The Company plans to refinance or pay off the balloon payments of $11.4 million maturing in September of 2020. (4) Interest on 50% of the advance to Bulk Nordic Oshima was fixed at 4.16% in January 2017 and Interest on the remaining advance is floating at LIBOR plus 2.25%. (5) This facility is cross-collateralized by the vessels m/v Bulk Endurance, m/v Bulk Pride, and m/v Bulk Independence and is guaranteed by the Company. The future minimum annual payments under the debt agreements are as follows: Years ending December 31, (unaudited) 2020 (remainder of the year) $ 16,422,540 2021 33,140,563 2022 28,602,568 2023 3,536,268 2024 22,352,925 Thereafter 155,266 $ 104,210,130 Financial Covenants Under the Company's respective debt agreements, the Company is required to comply with certain financial covenants, including to maintain minimum liquidity and a collateral maintenance ratio clause, which requires the aggregate fair market value of the vessels plus the net realizable value of any additional collateral provided, to remain above defined ratios and to maintain positive working capital. The Company was in compliance with all applicable financial covenants as of June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6 Months Ended</t>
        </is>
      </c>
    </row>
    <row r="2">
      <c r="B2" s="2" t="inlineStr">
        <is>
          <t>Jun. 30, 2020</t>
        </is>
      </c>
    </row>
    <row r="3">
      <c r="A3" s="3" t="inlineStr">
        <is>
          <t>Derivative Instruments and Hedging Activities Disclosure [Abstract]</t>
        </is>
      </c>
    </row>
    <row r="4">
      <c r="A4" s="4" t="inlineStr">
        <is>
          <t>Derivatives Instruments and Fair Value Measurements</t>
        </is>
      </c>
      <c r="B4" s="4" t="inlineStr">
        <is>
          <t>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The aggregate fair value of FFAs at June 30, 2020 and December 31, 2019 were liabilities of approximately $31,590 and $150,000, respectively, which are included in other current liabilities on the consolidated balance sheets. The change in the aggregate fair value of the FFAs during the three months ended June 30, 2020 and 2019 are gains of approximately $104,000 and $557,000, respectively, which are included in unrealized gain (loss) on derivative instruments in the accompanying consolidated statements of income. The change in the aggregate fair value of the FFAs during the six months ended June 30, 2020 and 2019 are gains of approximately $118,170 and $117,000, respectively, which are included in unrealized gain (loss) on derivative instruments in the accompanying consolidated statements of income.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The aggregate fair value of these fuel swaps at June 30, 2020 and December 31, 2019 are liabilities of approximately $1,509,000 and $322,000, respectively, which are included in other current liabilities on the consolidated balance sheets. The change in the aggregate fair value of the fuel swaps during the three months ended June 30, 2020 and 2019 are a gain of approximately $1,364,000 and a loss of approximately $342,000, respectively, which are included in unrealized gain (loss) on derivative instruments in the accompanying consolidated statements of income. The change in the aggregate fair value of the fuel swaps during the six months ended June 30, 2020 and 2019 are a loss of approximately $1,187,000 and a gain of approximately $2,388,000, respectively, which are included in unrealized gain (loss) on derivative instruments in the accompanying consolidated statements of income.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In January 2020, the Company paid $628,000 for interest rate cap contracts to mitigate the risk associated with increases in interest rates on our sale and lease back financing arrangements of the four new-buildings. In the event that the three-month LIBOR rate rises above the applicable strike rate, the Company would receive quarterly payments related to the spread difference. The following table summarizes these derivative instruments as of June 30, 2020. Fair Value Notional Amount Interest Rate Derivative Effective Date Maturity Date Interest Rate Strike June 30, 2020 December 31, 2019 June 30, 2020 December 31, 2019 Interest rate cap contract - 1 November 15, 2020 April 30, 2026 3.25% $38,870 $— $5,742,750 $— Interest rate cap contract - 2 December 15, 2020 May 31, 2026 3.25% $40,743 $— $5,742,750 $— Interest rate cap contract - 3 May 15, 2021 November 30, 2026 3.25% $52,278 $— $5,654,336 $— Interest rate cap contract - 4 May 15, 2021 November 30, 2026 3.25% $52,278 $— $5,654,336 $— Total $184,169 These interest rate cap agreements do not qualify for hedge accounting treatment and, accordingly, we record the fair value of the agreements as an asset or liability and the change as income or expense during the period in which the change occurs. For the three and six months ended June 30, 2020, the Company recorded losses of $63,921 and 443,831, respectively, related to changes in the fair value of the interest rate cap contracts.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summarizes assets and liabilities measured at fair value on a recurring basis at June 30, 2020 and December 31, 2019: Balance at June 30, 2020 Level 1 Level 2 Level 3 (unaudited) Margin accounts $ 2,023,596 $ 2,023,596 $ — $ — Fuel swaps $ (1,509,429) $ — $ (1,509,429) $ — Freight forward agreements $ (31,590) $ — $ (31,590) $ — Interest Rate Derivative $ 184,169 $ 184,169 $ — Balance at Level 1 Level 2 Level 3 Margin accounts $ 269,379 $ 269,379 $ — $ — Fuel swaps $ (322,313) $ — $ (322,313) $ — Freight forward agreements $ (149,760) $ — $ (149,760) $ —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Amounts and notes payable to related parties consist of the following: December 31, 2019 Activity June 30, 2020 (unaudited) Included in trade accounts receivable and voyage revenue on the consolidated balance sheets and statements of income, respectively: Trade receivables due from King George Slag (i) $ 457,629 $ (129,999) $ 327,630 Included in accounts payable, accrued expenses and other current liabilities on the consolidated balance sheets: Affiliated companies (trade payables) (ii) 5,679,768 1,233,527 6,913,295 Included in current related party debt on the consolidated balance sheets: Interest payable - 2011 Founders Note 332,987 (90,135) 242,852 Total current related party debt $ 332,987 $ (90,135) $ 242,852 i. King George Slag LLC is a joint venture of which the Company owns 25% ii. Seamar Management S.A. ("Seamar") Under the terms of a technical management agreement between the Company and Seamar Management S.A. (“Seamar”), an equity method investee, Seamar is responsible for the day-to-day operations for certain of the Company’s owned vessels. During the three months ended June 30, 2020 and 2019, the Company incurred technical management fees of approximately $655,000 and $793,000, respectively, under this arrangement. During six months ended June 30, 2020 and 2019, the Company incurred technical management fees of approximately $1,363,000 and $1,510,000, respectively, under this arrangement. The total amounts payable to Seamar at June 30, 2020 and December 31, 2019 were approximately $6,913,000 and $5,680,000, respectively. Dividends payable to related parties consist of the following: 2013 common stock dividend Balance at December 31, 2019 $ 478,359 Paid in cash (478,359) Balance at June 30, 20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s leases are secured by the assignment of earnings and insurances and by guarantees of the Company. Vessel Acquisition Accounted for as a Finance Lease (in accordance with previous accounting guidance - ASC 840) The selling price of the m/v Bulk Destiny to the new owner (lessor) was $21.0 million and the fair value of the vessel at the inception of the lease was $24.0 million. The difference between the selling price and the fair value of the vessel was recorded as prepaid rent and is being amortized over the 25 year estimated useful life of the vessel. Prepaid rent is included in finance lease right of use assets (previously "vessels under capital lease") on the consolidated balance sheet at June 30, 2020. Minimum lease payments fluctuate based on three-month LIBOR and are payable quarterly over the seven year lease term, with a purchase obligation of $11.2 million due with the final lease payment in January 2024. Interest is floating at LIBOR plus 2.75% (4.12% including the margin, at inception of the lease). The Company will own this vessel at the end of the lease term. The selling price of the m/v Bulk Beothuk was $7.0 million and the fair value was estimated to be the same. The lease is payable at $3,500 per day every fifteen days over the five year lease term, and a balloon payment of $4.0 million is due with the final lease payment in June 2022. The implied interest rate at inception was 11.83%. In January 2020 the Company completed an early buy-out of the lease for a purchase price of $5.5 million. On June 29, 2020, the Company signed a memorandum of agreement to sell the Bulk Beothuk for $4.6 million after brokerage commissions. The Company recorded an impairment charge of $1.8 million, and recorded the carrying amount of the vessel as vessels held for sale in its Consolidated Balance Sheet as of June 30, 2020. The selling price of the m/v Bulk Trident was $13.0 million and the fair value was estimated to be the same. The Company simultaneously leased the vessel back from the buyer. The minimum lease payments fluctuate based on three-month LIBOR and are payable monthly over the eight-year lease term. The Company has the option to purchase the vessel at the end of the third year of the lease or thereafter, or in the case of default by the lessor, at any time during the lease term. Interest is floating at LIBOR plus 1.7% (2.06% including the margin, at inception of the lease). The Company will own this vessel at the end of the lease term. The selling price of the m/v Bulk PODS was $14.8 million and the fair value was estimated to be the same. The Company simultaneously leased the vessel back from the buyer. The minimum lease payments fluctuate based on three-month LIBOR and are payable monthly over the eight-year lease term. The Company has the option to purchase the vessel at the end of the third year of the lease or thereafter, or in the case of default by the lessor, at any time during the lease term. Interest is floating at LIBOR plus 1.7% (2.00% including the margin, at inception of the lease). The Company will own this vessel at the end of the lease term. Vessel Acquisition Accounted for as a Finance Lease (in accordance with new accounting guidance - ASC 842) In February 2019, the Company acquired the m/v Bulk Spirit for $13.0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transfers ownership of the vessel to the Company by the end of the lease term. The minimum lease payments include interest at 5.10% for the first five years. Interest fluctuates based on the three-month LIBOR for the remaining three years of the eight-year lease term. The Company has the option to purchase the vessel at the end of the second year of the lease or thereafter, or in the case of default by the lessor, at any time during the lease term. The Company is obligated to repurchase the vessel at the end of the lease term. A balloon payment of $3.9 million is due with the final lease payment in March 2027. This lease is secured by the assignment of earnings and insurances and by a guarantee of the Company. In September 2019, the Company acquired the m/v Bulk Friendship for $14.1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ption, which the Company expects to exercise at the end of the lease term. The minimum lease payments include imputed interest at 5.29%. The Company has the option to purchase the vessel at the end of the third year of the lease or thereafter, or in the case of default by the lessor, at any time during the lease term. In the event the Company has not exercised any of the purchase options during the term of the charter then the Company shall have a final purchase option to purchase the vessel at the end of the fifth year at a fixed price of $7.8 million. This lease is secured by the assignment of earnings and insurances and by a guarantee of the Company. Vessel Newbuildings During second and third quarter of 2019, the Company entered into two vessel newbuilding contracts to build four new high ice class post-panamax 95,000 dwt dry bulk vessels. The new vessels, with a building cost of approximately between $37.7 million to $38.3 million each, are expected to be delivered in 2021. As of June 30, 2020, the Company has made deposits of $15.4 million for the four new vessels. The second installments of 20% are due and payable upon launching of the vessels and the final payments are due upon delivery of the vessels. The Company entered into a series of transactions to finance its four new post-panamax dry bulk vessels, to be delivered in 2021, under sale and leaseback transactions. The agreements obligate the Company to sell the vessels upon completion of construction at the lesser of approximately $32 million or 85% of fair market value at closing. Following the sale, the Company is obligated to charter the vessels from the buyer under a bareboat charter for a period of 15 years with a purchase obligation of $2.5 million at the end of year 15. The Company has options to purchase the vessels at designated prices starting the sixth year after delivery of each vessel. The Company expects to account for these transactions as failed sale and leaseback transactions and classify the leases as finance leases. The Company has also entered into a LLC agreement with the non-controlling interest holder of NBP which includes certain obligations as described in Note 8. Long-term Contracts Accounted for as Operating Leases The Company leases office space for its Copenhagen operations. Since December 31, 2018, this lease continues on a month to month basis. The non-cancelable period is six months. The Company leases office space for its Singapore operations. At June 30, 2020, the remaining lease term is fourteen months. For the three and six months ended June 30, 2020 and 2019, the Company recognized approximately $52,000 and $104,000, respectively, as lease expense for office leases in General and Administrative Expenses. Future minimum lease payments under finance leases with initial or remaining terms in excess of one year at June 30, 2020 were: Year ending December 31, 2020 $ 4,894,152 2021 9,660,670 2022 9,516,509 2023 9,371,813 2024 26,119,332 Thereafter 13,024,453 Total minimum lease payments $ 72,586,929 Less imputed interest 11,631,074 Present value of minimum lease payments 60,955,855 Less current portion 6,927,362 Long-term portion $ 54,028,493 Legal Proceedings and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0</t>
        </is>
      </c>
    </row>
    <row r="3">
      <c r="A3" s="3" t="inlineStr">
        <is>
          <t>Other Liabilities Disclosure [Abstract]</t>
        </is>
      </c>
    </row>
    <row r="4">
      <c r="A4" s="4" t="inlineStr">
        <is>
          <t>Other Long-Term Liabilities</t>
        </is>
      </c>
      <c r="B4" s="4" t="inlineStr">
        <is>
          <t>OTHER LONG-TERM LIABILITIES In September 2019, the Company entered into an LLC agreement for the formation of Nordic Bulk Partners LLC (“NBP”), that, at inception is owned 75% by the Company and 25% by an independent third party. NBP was established for the purpose of constructing and owning four new-build ice class post panamax vessels. During the construction phase of the vessel, the third party has committed to contribute additional funding and ultimately own 50% of NBP at the time of delivery of the new-build ice class post panamax vessels. The agreement contains both put and call option provisions. Accordingly, the Company may be obligated, pursuant to the put option, or entitled pursuant to the call option, to purchase the third party's interest in NBP beginning any 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 the Company has recorded the third party's interest in NBP of $5.1 million in Long term liabilities - Other at June 30, 2020. Earnings attributable to the third party’s interest in NBP are recorded in Interest expense, net, which resulted in additional interest expenses of $55,809 and $28,166, respectively, for the three and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ne 29, 2020, the Company entered into a memorandum of agreement to sell the Bulk Beothuk, a 2002-built Supramax vessel, to a third party for $4.6 million less a broker commission payable to a third party. The vessel was delivered to its new owner on August 4,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Recently Issued Accounting Pronouncements</t>
        </is>
      </c>
      <c r="B4" s="4" t="inlineStr">
        <is>
          <t>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the Company made an accounting policy election by class of underlying asset for leases with a term of 12 months or less, to forego recognizing a right-of-use asset and lease liability on its balance sheet. For the quarter ending June 30, 2020, the Company did not have any time charter in contracts with terms greater than 12 months, as such charter hire expense presented on the consolidated statements of income are lease expenses for chartered in contracts less than 12 months. Leases under ASC 842 At June 30, 2020, the Company had six vessels chartered to customers under time charters that contain leases. These six leases varied in original length from 1 day to 72 days. At June 30, 2020, lease payments due under these arrangements totaled approximately $1,611,000 and each of the time charters were due to be completed in 70 days or less. The Company does not have any sales-type or direct financing leases. The Company has two non-cancelable office leases and non-cancelable office equipment leases and the lease assets and liabilities are not material.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Demurrage revenue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and do not fall under the scope of ASC 606, as defined below, revenue is not earned when vessels are offhire. Recently Issued Accounting Pronouncement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Restrictions on Cash and Cash Equivalents</t>
        </is>
      </c>
      <c r="B4" s="4" t="inlineStr">
        <is>
          <t>The following table provides a reconciliation of cash, cash equivalents and restricted cash reported within the consolidated balance sheets that sum to the total of the same amounts shown in the consolidated statement of cash flows: June 30, 2020 December 31, 2019 (unaudited) Money market accounts – cash equivalents $ 34,778,166 $ 32,150,342 Cash (1) 12,214,901 18,404,749 Total cash and cash equivalents $ 46,993,067 $ 50,555,091 Restricted cash 2,500,000 2,500,000 Total cash, cash equivalents and restricted cash $ 49,493,067 $ 53,055,091 (1) Consists of cash deposits at various major banks.</t>
        </is>
      </c>
    </row>
    <row r="5">
      <c r="A5" s="4" t="inlineStr">
        <is>
          <t>Deferred Costs, Capitalized, Prepaid, and Other Assets Disclosure</t>
        </is>
      </c>
      <c r="B5" s="4" t="inlineStr">
        <is>
          <t xml:space="preserve">Advance hire, prepaid expenses and other current assets were comprised of the following: June 30, 2020 December 31, 2019 (unaudited) Advance hire $ 4,462,379 $ 3,985,826 Prepaid expenses 2,813,696 4,924,557 Accrued receivables 3,869,769 6,466,068 Margin deposit 2,023,596 269,379 Other current assets 2,406,002 3,124,995 $ 15,575,442 $ 18,770,825 </t>
        </is>
      </c>
    </row>
    <row r="6">
      <c r="A6" s="4" t="inlineStr">
        <is>
          <t>Schedule of Accounts Payable and Accrued Liabilities</t>
        </is>
      </c>
      <c r="B6" s="4" t="inlineStr">
        <is>
          <t xml:space="preserve">Accounts payable, accrued expenses and other current liabilities were comprised of the following: June 30, 2020 December 31, 2019 (unaudited) Accounts payable $ 16,898,441 $ 24,173,291 Accrued expenses 7,077,145 14,883,555 Derivative liabilities 1,356,850 472,073 Other accrued liabilities 1,195,842 444,716 $ 26,528,278 $ 39,973,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xed Assets (Tables)</t>
        </is>
      </c>
      <c r="B1" s="2" t="inlineStr">
        <is>
          <t>6 Months Ended</t>
        </is>
      </c>
    </row>
    <row r="2">
      <c r="B2" s="2" t="inlineStr">
        <is>
          <t>Jun. 30, 2020</t>
        </is>
      </c>
    </row>
    <row r="3">
      <c r="A3" s="3" t="inlineStr">
        <is>
          <t>Property, Plant and Equipment [Abstract]</t>
        </is>
      </c>
    </row>
    <row r="4">
      <c r="A4" s="4" t="inlineStr">
        <is>
          <t>Property Plant and Equipment Schedule of Significant Acquisitions</t>
        </is>
      </c>
      <c r="B4" s="4" t="inlineStr">
        <is>
          <t>The carrying amounts of these vessels, including unamortized drydocking costs, are as follows: June 30, December 31, 2020 2019 Owned vessels (unaudited) m/v BULK PANGAEA $ 14,312,159 $ 14,988,076 m/v BULK NEWPORT 12,470,458 12,975,767 m/v NORDIC ODYSSEY (3) 22,232,766 22,897,029 m/v NORDIC ORION (3) 23,100,663 23,688,812 m/v NORDIC OSHIMA (3) 27,646,301 28,325,078 m/v NORDIC ODIN (3) 28,060,270 28,094,764 m/v NORDIC OLYMPIC (3) 27,983,056 27,931,771 m/v NORDIC OASIS (3) 28,609,980 29,190,935 m/v BULK ENDURANCE 24,531,184 25,037,775 m/v BULK FREEDOM 9,806,141 8,269,777 m/v BULK PRIDE 13,028,499 12,996,311 m/v BULK SPIRIT 12,896,925 12,867,060 m/v BULK INDEPENDENCE 14,138,559 14,000,946 m/v BULK FRIENDSHIP 13,741,877 14,052,500 MISS NORA G PEARL (4) 3,385,815 3,609,851 275,944,653 278,926,452 Other fixed assets, net 2,438,406 2,548,405 Total fixed assets, net $ 278,383,059 $ 281,474,857 Right of Use Assets m/v BULK DESTINY $ 21,060,499 $ 21,484,733 m/v BULK BEOTHUK (1) (2) — 6,589,537 m/v BULK TRIDENT 11,802,319 12,095,727 m/v BULK PODS $ 13,397,164 13,445,308 $ 46,259,982 $ 53,615,305 (1) In January 2020 the Company completed an early buy-out of the lease for a purchase price of $5.5 million. (2) On June 29, 2020, the Company entered into a memorandum of agreement to sell the Bulk Beothuk, a 2002-built Supramax vessel, to a third party for $4.6 million less a broker commission payable to a third party. The vessel assets were classified as held for sale in the Consolidated Balance Sheet as of June 30, 2020. (3) Vessels are owned by Nordic Bulk Holding Company Ltd. (“NBHC”), a consolidated joint venture which the Company has one-third of ownership. (4) Venture Barge is owned by a 50% owned consolidated subsidi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Long-term debt consists of the following: June 30, 2020 December 31, 2019 Interest Rate (%) (1) Maturity Date (unaudited) Bulk Nordic Odin Ltd., Bulk Nordic Olympic Ltd. Loan Agreement (2) 26,966,300 28,466,300 4.06 % January 2022 Bulk Nordic Odyssey Ltd., Bulk Nordic Orion Ltd. Loan Agreement (2) (3) 11,354,406 12,854,405 3.77 % September 2020 Bulk Nordic Oshima Ltd. Amended and Restated Loan Agreement (2) (4) 12,754,295 13,504,295 2.56 % September 2021 Bulk Nordic Oasis Ltd. Loan Agreement 14,750,000 15,500,000 4.30 % December 2021 The Amended Senior Facility - Dated May 13, 2019 (formerly The Amended Senior Facility - Dated December 21, 2017) (5) Bulk Nordic Six Ltd. - Tranche A 12,766,663 13,299,997 3.69 % May 2024 Bulk Nordic Six Ltd. - Tranche B 2,720,000 2,850,000 2.97 % May 2024 Bulk Pride - Tranche C 5,750,000 6,300,000 4.69 % May 2024 Bulk Independence - Tranche E 13,000,000 13,500,000 2.84 % May 2024 Bulk Freedom Loan Agreement 3,500,000 3,800,000 4.06 % June 2022 109 Long Wharf Commercial Term Loan 648,466 703,266 3.69 % April 2026 Total $ 104,210,130 $ 110,778,263 Less: unamortized bank fees (3,940,004) (4,137,872) $ 100,270,126 $ 106,640,391 Less: current portion (21,490,674) (22,990,674) Secured long-term debt, net $ 78,779,452 $ 83,649,717 (1) As of June 30, 2020.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Interest on 50% of the advances to Bulk Nordic Odyssey and Bulk Nordic Orion was fixed at 4.24% in March 2017 and Interest on the remaining advances is floating at LIBOR plus 2.40%. The Company plans to refinance or pay off the balloon payments of $11.4 million maturing in September of 2020. (4) Interest on 50% of the advance to Bulk Nordic Oshima was fixed at 4.16% in January 2017 and Interest on the remaining advance is floating at LIBOR plus 2.25%. (5) This facility is cross-collateralized by the vessels m/v Bulk Endurance, m/v Bulk Pride, and m/v Bulk Independence and is guaranteed by the Company.</t>
        </is>
      </c>
    </row>
    <row r="5">
      <c r="A5" s="4" t="inlineStr">
        <is>
          <t>Schedule of Maturities of Long-term Debt</t>
        </is>
      </c>
      <c r="B5" s="4" t="inlineStr">
        <is>
          <t xml:space="preserve">The future minimum annual payments under the debt agreements are as follows: Years ending December 31, (unaudited) 2020 (remainder of the year) $ 16,422,540 2021 33,140,563 2022 28,602,568 2023 3,536,268 2024 22,352,925 Thereafter 155,266 $ 104,210,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46993067</v>
      </c>
      <c r="C3" s="6" t="n">
        <v>50555091</v>
      </c>
    </row>
    <row r="4">
      <c r="A4" s="4" t="inlineStr">
        <is>
          <t>Restricted cash</t>
        </is>
      </c>
      <c r="B4" s="5" t="n">
        <v>1000000</v>
      </c>
      <c r="C4" s="5" t="n">
        <v>1000000</v>
      </c>
    </row>
    <row r="5">
      <c r="A5" s="4" t="inlineStr">
        <is>
          <t>Accounts receivable (net of allowance of $1,723,510 and $1,908,841 at June 30, 2020 and December 31, 2019, respectively)</t>
        </is>
      </c>
      <c r="B5" s="5" t="n">
        <v>18197943</v>
      </c>
      <c r="C5" s="5" t="n">
        <v>28309402</v>
      </c>
    </row>
    <row r="6">
      <c r="A6" s="4" t="inlineStr">
        <is>
          <t>Bunker inventory</t>
        </is>
      </c>
      <c r="B6" s="5" t="n">
        <v>11648319</v>
      </c>
      <c r="C6" s="5" t="n">
        <v>21001010</v>
      </c>
    </row>
    <row r="7">
      <c r="A7" s="4" t="inlineStr">
        <is>
          <t>Advance hire, prepaid expenses and other current assets</t>
        </is>
      </c>
      <c r="B7" s="5" t="n">
        <v>15575442</v>
      </c>
      <c r="C7" s="5" t="n">
        <v>18770825</v>
      </c>
    </row>
    <row r="8">
      <c r="A8" s="4" t="inlineStr">
        <is>
          <t>Vessel held for sale</t>
        </is>
      </c>
      <c r="B8" s="5" t="n">
        <v>4563000</v>
      </c>
      <c r="C8" s="5" t="n">
        <v>8319152</v>
      </c>
    </row>
    <row r="9">
      <c r="A9" s="4" t="inlineStr">
        <is>
          <t>Total current assets</t>
        </is>
      </c>
      <c r="B9" s="5" t="n">
        <v>97977771</v>
      </c>
      <c r="C9" s="5" t="n">
        <v>127955480</v>
      </c>
    </row>
    <row r="10">
      <c r="A10" s="4" t="inlineStr">
        <is>
          <t>Restricted cash</t>
        </is>
      </c>
      <c r="B10" s="5" t="n">
        <v>1500000</v>
      </c>
      <c r="C10" s="5" t="n">
        <v>1500000</v>
      </c>
    </row>
    <row r="11">
      <c r="A11" s="4" t="inlineStr">
        <is>
          <t>Fixed assets, net</t>
        </is>
      </c>
      <c r="B11" s="5" t="n">
        <v>278383059</v>
      </c>
      <c r="C11" s="5" t="n">
        <v>281474857</v>
      </c>
    </row>
    <row r="12">
      <c r="A12" s="4" t="inlineStr">
        <is>
          <t>Investment in newbuildings in-process</t>
        </is>
      </c>
      <c r="B12" s="5" t="n">
        <v>15400000</v>
      </c>
      <c r="C12" s="5" t="n">
        <v>15357189</v>
      </c>
    </row>
    <row r="13">
      <c r="A13" s="4" t="inlineStr">
        <is>
          <t>Finance lease right of use assets, net</t>
        </is>
      </c>
      <c r="B13" s="5" t="n">
        <v>46259982</v>
      </c>
      <c r="C13" s="5" t="n">
        <v>53615305</v>
      </c>
    </row>
    <row r="14">
      <c r="A14" s="4" t="inlineStr">
        <is>
          <t>Total assets</t>
        </is>
      </c>
      <c r="B14" s="5" t="n">
        <v>439511446</v>
      </c>
      <c r="C14" s="5" t="n">
        <v>479902831</v>
      </c>
    </row>
    <row r="15">
      <c r="A15" s="3" t="inlineStr">
        <is>
          <t>Current liabilities</t>
        </is>
      </c>
    </row>
    <row r="16">
      <c r="A16" s="4" t="inlineStr">
        <is>
          <t>Accounts payable, accrued expenses and other current liabilities</t>
        </is>
      </c>
      <c r="B16" s="5" t="n">
        <v>26528278</v>
      </c>
      <c r="C16" s="5" t="n">
        <v>39973635</v>
      </c>
    </row>
    <row r="17">
      <c r="A17" s="4" t="inlineStr">
        <is>
          <t>Related party debt</t>
        </is>
      </c>
      <c r="B17" s="5" t="n">
        <v>242852</v>
      </c>
      <c r="C17" s="5" t="n">
        <v>332987</v>
      </c>
    </row>
    <row r="18">
      <c r="A18" s="4" t="inlineStr">
        <is>
          <t>Deferred revenue</t>
        </is>
      </c>
      <c r="B18" s="5" t="n">
        <v>5343392</v>
      </c>
      <c r="C18" s="5" t="n">
        <v>14376394</v>
      </c>
    </row>
    <row r="19">
      <c r="A19" s="4" t="inlineStr">
        <is>
          <t>Current portion of secured long-term debt</t>
        </is>
      </c>
      <c r="B19" s="5" t="n">
        <v>21490674</v>
      </c>
      <c r="C19" s="5" t="n">
        <v>22990674</v>
      </c>
    </row>
    <row r="20">
      <c r="A20" s="4" t="inlineStr">
        <is>
          <t>Current portion of finance lease liabilities</t>
        </is>
      </c>
      <c r="B20" s="5" t="n">
        <v>6927362</v>
      </c>
      <c r="C20" s="5" t="n">
        <v>12549208</v>
      </c>
    </row>
    <row r="21">
      <c r="A21" s="4" t="inlineStr">
        <is>
          <t>Dividend payable</t>
        </is>
      </c>
      <c r="B21" s="5" t="n">
        <v>95500</v>
      </c>
      <c r="C21" s="5" t="n">
        <v>631961</v>
      </c>
    </row>
    <row r="22">
      <c r="A22" s="4" t="inlineStr">
        <is>
          <t>Total current liabilities</t>
        </is>
      </c>
      <c r="B22" s="5" t="n">
        <v>60628058</v>
      </c>
      <c r="C22" s="5" t="n">
        <v>90854859</v>
      </c>
    </row>
    <row r="23">
      <c r="A23" s="4" t="inlineStr">
        <is>
          <t>Secured long-term debt, net</t>
        </is>
      </c>
      <c r="B23" s="5" t="n">
        <v>78779452</v>
      </c>
      <c r="C23" s="5" t="n">
        <v>83649717</v>
      </c>
    </row>
    <row r="24">
      <c r="A24" s="4" t="inlineStr">
        <is>
          <t>Finance lease liabilities, net</t>
        </is>
      </c>
      <c r="B24" s="5" t="n">
        <v>54028493</v>
      </c>
      <c r="C24" s="5" t="n">
        <v>57498217</v>
      </c>
    </row>
    <row r="25">
      <c r="A25" s="4" t="inlineStr">
        <is>
          <t>Long-term liabilities - other - Note 8</t>
        </is>
      </c>
      <c r="B25" s="5" t="n">
        <v>5108793</v>
      </c>
      <c r="C25" s="5" t="n">
        <v>4828364</v>
      </c>
    </row>
    <row r="26">
      <c r="A26" s="4" t="inlineStr">
        <is>
          <t>Commitments and contingencies - Note 7</t>
        </is>
      </c>
      <c r="B26" s="4" t="inlineStr">
        <is>
          <t xml:space="preserve"> </t>
        </is>
      </c>
      <c r="C26" s="4" t="inlineStr">
        <is>
          <t xml:space="preserve"> </t>
        </is>
      </c>
    </row>
    <row r="27">
      <c r="A27" s="3" t="inlineStr">
        <is>
          <t>Stockholders' equity:</t>
        </is>
      </c>
    </row>
    <row r="28">
      <c r="A28" s="4" t="inlineStr">
        <is>
          <t>Preferred stock, $0.0001 par value, 1,000,000 shares authorized and no shares issued or outstanding</t>
        </is>
      </c>
      <c r="B28" s="5" t="n">
        <v>0</v>
      </c>
      <c r="C28" s="5" t="n">
        <v>0</v>
      </c>
    </row>
    <row r="29">
      <c r="A29" s="4" t="inlineStr">
        <is>
          <t>Common stock, $0.0001 par value, 100,000,000 shares authorized; 45,065,662 shares issued and outstanding at June 30, 2020; 44,886,122 shares issued and outstanding at December 31, 2019</t>
        </is>
      </c>
      <c r="B29" s="5" t="n">
        <v>4507</v>
      </c>
      <c r="C29" s="5" t="n">
        <v>4489</v>
      </c>
    </row>
    <row r="30">
      <c r="A30" s="4" t="inlineStr">
        <is>
          <t>Additional paid-in capital</t>
        </is>
      </c>
      <c r="B30" s="5" t="n">
        <v>158874237</v>
      </c>
      <c r="C30" s="5" t="n">
        <v>157504895</v>
      </c>
    </row>
    <row r="31">
      <c r="A31" s="4" t="inlineStr">
        <is>
          <t>Retained earnings</t>
        </is>
      </c>
      <c r="B31" s="5" t="n">
        <v>8946381</v>
      </c>
      <c r="C31" s="5" t="n">
        <v>12736580</v>
      </c>
    </row>
    <row r="32">
      <c r="A32" s="4" t="inlineStr">
        <is>
          <t>Total Pangaea Logistics Solutions Ltd. equity</t>
        </is>
      </c>
      <c r="B32" s="5" t="n">
        <v>167825125</v>
      </c>
      <c r="C32" s="5" t="n">
        <v>170245964</v>
      </c>
    </row>
    <row r="33">
      <c r="A33" s="4" t="inlineStr">
        <is>
          <t>Non-controlling interests</t>
        </is>
      </c>
      <c r="B33" s="5" t="n">
        <v>73141525</v>
      </c>
      <c r="C33" s="5" t="n">
        <v>72825710</v>
      </c>
    </row>
    <row r="34">
      <c r="A34" s="4" t="inlineStr">
        <is>
          <t>Total stockholders' equity</t>
        </is>
      </c>
      <c r="B34" s="5" t="n">
        <v>240966650</v>
      </c>
      <c r="C34" s="5" t="n">
        <v>243071674</v>
      </c>
    </row>
    <row r="35">
      <c r="A35" s="4" t="inlineStr">
        <is>
          <t>Total liabilities and stockholders' equity</t>
        </is>
      </c>
      <c r="B35" s="6" t="n">
        <v>439511446</v>
      </c>
      <c r="C35" s="6" t="n">
        <v>479902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se derivative instruments as of June 30, 2020. Fair Value Notional Amount Interest Rate Derivative Effective Date Maturity Date Interest Rate Strike June 30, 2020 December 31, 2019 June 30, 2020 December 31, 2019 Interest rate cap contract - 1 November 15, 2020 April 30, 2026 3.25% $38,870 $— $5,742,750 $— Interest rate cap contract - 2 December 15, 2020 May 31, 2026 3.25% $40,743 $— $5,742,750 $— Interest rate cap contract - 3 May 15, 2021 November 30, 2026 3.25% $52,278 $— $5,654,336 $— Interest rate cap contract - 4 May 15, 2021 November 30, 2026 3.25% $52,278 $— $5,654,336 $— Total $184,169 The following table summarizes assets and liabilities measured at fair value on a recurring basis at June 30, 2020 and December 31, 2019: Balance at June 30, 2020 Level 1 Level 2 Level 3 (unaudited) Margin accounts $ 2,023,596 $ 2,023,596 $ — $ — Fuel swaps $ (1,509,429) $ — $ (1,509,429) $ — Freight forward agreements $ (31,590) $ — $ (31,590) $ — Interest Rate Derivative $ 184,169 $ 184,169 $ — Balance at Level 1 Level 2 Level 3 Margin accounts $ 269,379 $ 269,379 $ — $ — Fuel swaps $ (322,313) $ — $ (322,313) $ — Freight forward agreements $ (149,760) $ — $ (149,7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Amounts and notes payable to related parties consist of the following: December 31, 2019 Activity June 30, 2020 (unaudited) Included in trade accounts receivable and voyage revenue on the consolidated balance sheets and statements of income, respectively: Trade receivables due from King George Slag (i) $ 457,629 $ (129,999) $ 327,630 Included in accounts payable, accrued expenses and other current liabilities on the consolidated balance sheets: Affiliated companies (trade payables) (ii) 5,679,768 1,233,527 6,913,295 Included in current related party debt on the consolidated balance sheets: Interest payable - 2011 Founders Note 332,987 (90,135) 242,852 Total current related party debt $ 332,987 $ (90,135) $ 242,852 i. King George Slag LLC is a joint venture of which the Company owns 25% ii. Seamar Management S.A. ("Seamar")</t>
        </is>
      </c>
    </row>
    <row r="5">
      <c r="A5" s="4" t="inlineStr">
        <is>
          <t>Schedule of Dividends Payable</t>
        </is>
      </c>
      <c r="B5" s="4" t="inlineStr">
        <is>
          <t xml:space="preserve">Dividends payable to related parties consist of the following: 2013 common stock dividend Balance at December 31, 2019 $ 478,359 Paid in cash (478,359) Balance at June 30,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 for Leases</t>
        </is>
      </c>
      <c r="B4" s="4" t="inlineStr">
        <is>
          <t xml:space="preserve">Future minimum lease payments under finance leases with initial or remaining terms in excess of one year at June 30, 2020 were: Year ending December 31, 2020 $ 4,894,152 2021 9,660,670 2022 9,516,509 2023 9,371,813 2024 26,119,332 Thereafter 13,024,453 Total minimum lease payments $ 72,586,929 Less imputed interest 11,631,074 Present value of minimum lease payments 60,955,855 Less current portion 6,927,362 Long-term portion $ 54,028,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0" customWidth="1" min="2" max="2"/>
  </cols>
  <sheetData>
    <row r="1">
      <c r="A1" s="1" t="inlineStr">
        <is>
          <t>General Information and Recent Events (Details)</t>
        </is>
      </c>
      <c r="B1" s="2" t="inlineStr">
        <is>
          <t>Jun. 30, 2020vessel</t>
        </is>
      </c>
    </row>
    <row r="2">
      <c r="A2" s="4" t="inlineStr">
        <is>
          <t>NBHC</t>
        </is>
      </c>
    </row>
    <row r="3">
      <c r="A3" s="3" t="inlineStr">
        <is>
          <t>Property, Plant and Equipment [Line Items]</t>
        </is>
      </c>
    </row>
    <row r="4">
      <c r="A4" s="4" t="inlineStr">
        <is>
          <t>Ownership percentage</t>
        </is>
      </c>
      <c r="B4" s="4" t="inlineStr">
        <is>
          <t>33.33333%</t>
        </is>
      </c>
    </row>
    <row r="5">
      <c r="A5" s="4" t="inlineStr">
        <is>
          <t>NBHC | Owner of a deck barge</t>
        </is>
      </c>
    </row>
    <row r="6">
      <c r="A6" s="3" t="inlineStr">
        <is>
          <t>Property, Plant and Equipment [Line Items]</t>
        </is>
      </c>
    </row>
    <row r="7">
      <c r="A7" s="4" t="inlineStr">
        <is>
          <t>Ownership percentage</t>
        </is>
      </c>
      <c r="B7" s="4" t="inlineStr">
        <is>
          <t>50.00%</t>
        </is>
      </c>
    </row>
    <row r="8">
      <c r="A8" s="4" t="inlineStr">
        <is>
          <t>Panamax</t>
        </is>
      </c>
    </row>
    <row r="9">
      <c r="A9" s="3" t="inlineStr">
        <is>
          <t>Property, Plant and Equipment [Line Items]</t>
        </is>
      </c>
    </row>
    <row r="10">
      <c r="A10" s="4" t="inlineStr">
        <is>
          <t>Number of vessels</t>
        </is>
      </c>
      <c r="B10" s="5" t="n">
        <v>2</v>
      </c>
    </row>
    <row r="11">
      <c r="A11" s="4" t="inlineStr">
        <is>
          <t>Ultramax Ice Class 1C</t>
        </is>
      </c>
    </row>
    <row r="12">
      <c r="A12" s="3" t="inlineStr">
        <is>
          <t>Property, Plant and Equipment [Line Items]</t>
        </is>
      </c>
    </row>
    <row r="13">
      <c r="A13" s="4" t="inlineStr">
        <is>
          <t>Number of vessels</t>
        </is>
      </c>
      <c r="B13" s="5" t="n">
        <v>2</v>
      </c>
    </row>
    <row r="14">
      <c r="A14" s="4" t="inlineStr">
        <is>
          <t>Supramax</t>
        </is>
      </c>
    </row>
    <row r="15">
      <c r="A15" s="3" t="inlineStr">
        <is>
          <t>Property, Plant and Equipment [Line Items]</t>
        </is>
      </c>
    </row>
    <row r="16">
      <c r="A16" s="4" t="inlineStr">
        <is>
          <t>Number of vessels</t>
        </is>
      </c>
      <c r="B16" s="5" t="n">
        <v>8</v>
      </c>
    </row>
    <row r="17">
      <c r="A17" s="4" t="inlineStr">
        <is>
          <t>Panamax Ice Class 1A</t>
        </is>
      </c>
    </row>
    <row r="18">
      <c r="A18" s="3" t="inlineStr">
        <is>
          <t>Property, Plant and Equipment [Line Items]</t>
        </is>
      </c>
    </row>
    <row r="19">
      <c r="A19" s="4" t="inlineStr">
        <is>
          <t>Number of vessels</t>
        </is>
      </c>
      <c r="B19" s="5" t="n">
        <v>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conciliation of Cash, Cash Equivalents and Restricted Cash Reported (Details) - USD ($)</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Money market accounts – cash equivalents</t>
        </is>
      </c>
      <c r="B3" s="6" t="n">
        <v>34778166</v>
      </c>
      <c r="C3" s="6" t="n">
        <v>32150342</v>
      </c>
    </row>
    <row r="4">
      <c r="A4" s="4" t="inlineStr">
        <is>
          <t>Cash</t>
        </is>
      </c>
      <c r="B4" s="5" t="n">
        <v>12214901</v>
      </c>
      <c r="C4" s="5" t="n">
        <v>18404749</v>
      </c>
    </row>
    <row r="5">
      <c r="A5" s="4" t="inlineStr">
        <is>
          <t>Total cash and cash equivalents</t>
        </is>
      </c>
      <c r="B5" s="5" t="n">
        <v>46993067</v>
      </c>
      <c r="C5" s="5" t="n">
        <v>50555091</v>
      </c>
      <c r="D5" s="6" t="n">
        <v>41161115</v>
      </c>
    </row>
    <row r="6">
      <c r="A6" s="4" t="inlineStr">
        <is>
          <t>Restricted cash</t>
        </is>
      </c>
      <c r="B6" s="5" t="n">
        <v>2500000</v>
      </c>
      <c r="C6" s="5" t="n">
        <v>2500000</v>
      </c>
      <c r="D6" s="5" t="n">
        <v>2500000</v>
      </c>
    </row>
    <row r="7">
      <c r="A7" s="4" t="inlineStr">
        <is>
          <t>Total cash, cash equivalents and restricted cash</t>
        </is>
      </c>
      <c r="B7" s="6" t="n">
        <v>49493067</v>
      </c>
      <c r="C7" s="6" t="n">
        <v>53055091</v>
      </c>
      <c r="D7" s="6" t="n">
        <v>43661115</v>
      </c>
      <c r="E7" s="6" t="n">
        <v>561147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s>
  <sheetData>
    <row r="1">
      <c r="A1" s="1" t="inlineStr">
        <is>
          <t>Basis of Presentation and Significant Accounting Policies - Additional Information (Details)</t>
        </is>
      </c>
      <c r="B1" s="2" t="inlineStr">
        <is>
          <t>6 Months Ended</t>
        </is>
      </c>
    </row>
    <row r="2">
      <c r="B2" s="2" t="inlineStr">
        <is>
          <t>Jun. 30, 2020USD ($)leasevessel</t>
        </is>
      </c>
      <c r="C2" s="2" t="inlineStr">
        <is>
          <t>Sep. 30, 2019</t>
        </is>
      </c>
      <c r="D2" s="2" t="inlineStr">
        <is>
          <t>Dec. 31, 2019USD ($)</t>
        </is>
      </c>
      <c r="E2" s="2" t="inlineStr">
        <is>
          <t>Jun. 30, 2019USD ($)</t>
        </is>
      </c>
    </row>
    <row r="3">
      <c r="A3" s="3" t="inlineStr">
        <is>
          <t>Property, Plant and Equipment [Line Items]</t>
        </is>
      </c>
    </row>
    <row r="4">
      <c r="A4" s="4" t="inlineStr">
        <is>
          <t>Restricted cash</t>
        </is>
      </c>
      <c r="B4" s="6" t="n">
        <v>2500000</v>
      </c>
      <c r="D4" s="6" t="n">
        <v>2500000</v>
      </c>
      <c r="E4" s="6" t="n">
        <v>2500000</v>
      </c>
    </row>
    <row r="5">
      <c r="A5" s="4" t="inlineStr">
        <is>
          <t>Restricted cash</t>
        </is>
      </c>
      <c r="B5" s="6" t="n">
        <v>1000000</v>
      </c>
      <c r="D5" s="5" t="n">
        <v>1000000</v>
      </c>
    </row>
    <row r="6">
      <c r="A6" s="4" t="inlineStr">
        <is>
          <t>Number of vessels chartered to customers | vessel</t>
        </is>
      </c>
      <c r="B6" s="5" t="n">
        <v>6</v>
      </c>
    </row>
    <row r="7">
      <c r="A7" s="4" t="inlineStr">
        <is>
          <t>Lease payments</t>
        </is>
      </c>
      <c r="B7" s="6" t="n">
        <v>1611000</v>
      </c>
    </row>
    <row r="8">
      <c r="A8" s="4" t="inlineStr">
        <is>
          <t>Time charter, term to completion</t>
        </is>
      </c>
      <c r="B8" s="4" t="inlineStr">
        <is>
          <t>70 days</t>
        </is>
      </c>
      <c r="C8" s="4" t="inlineStr">
        <is>
          <t>15 years</t>
        </is>
      </c>
    </row>
    <row r="9">
      <c r="A9" s="4" t="inlineStr">
        <is>
          <t>Number of noncancelable office leases | lease</t>
        </is>
      </c>
      <c r="B9" s="5" t="n">
        <v>2</v>
      </c>
    </row>
    <row r="10">
      <c r="A10" s="4" t="inlineStr">
        <is>
          <t>Bulk Nordic Odin, Bulk Nordic Olympic, Bulk Nordic Odyssey, Bulk Nordic Orion and Bulk Nordic Oshima Loan Agreement</t>
        </is>
      </c>
    </row>
    <row r="11">
      <c r="A11" s="3" t="inlineStr">
        <is>
          <t>Property, Plant and Equipment [Line Items]</t>
        </is>
      </c>
    </row>
    <row r="12">
      <c r="A12" s="4" t="inlineStr">
        <is>
          <t>Restricted cash</t>
        </is>
      </c>
      <c r="B12" s="6" t="n">
        <v>2500000</v>
      </c>
      <c r="D12" s="6" t="n">
        <v>2500000</v>
      </c>
    </row>
    <row r="13">
      <c r="A13" s="4" t="inlineStr">
        <is>
          <t>Restricted cash</t>
        </is>
      </c>
      <c r="B13" s="6" t="n">
        <v>1000000</v>
      </c>
    </row>
    <row r="14">
      <c r="A14" s="4" t="inlineStr">
        <is>
          <t>Minimum</t>
        </is>
      </c>
    </row>
    <row r="15">
      <c r="A15" s="3" t="inlineStr">
        <is>
          <t>Property, Plant and Equipment [Line Items]</t>
        </is>
      </c>
    </row>
    <row r="16">
      <c r="A16" s="4" t="inlineStr">
        <is>
          <t>Vessel lease term</t>
        </is>
      </c>
      <c r="B16" s="4" t="inlineStr">
        <is>
          <t>1 day</t>
        </is>
      </c>
    </row>
    <row r="17">
      <c r="A17" s="4" t="inlineStr">
        <is>
          <t>Maximum</t>
        </is>
      </c>
    </row>
    <row r="18">
      <c r="A18" s="3" t="inlineStr">
        <is>
          <t>Property, Plant and Equipment [Line Items]</t>
        </is>
      </c>
    </row>
    <row r="19">
      <c r="A19" s="4" t="inlineStr">
        <is>
          <t>Vessel lease term</t>
        </is>
      </c>
      <c r="B19" s="4" t="inlineStr">
        <is>
          <t>72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vance Hire, Prepaid Expenses and Other Current Assets (Details) - USD ($)</t>
        </is>
      </c>
      <c r="B1" s="2" t="inlineStr">
        <is>
          <t>Jun. 30, 2020</t>
        </is>
      </c>
      <c r="C1" s="2" t="inlineStr">
        <is>
          <t>Dec. 31, 2019</t>
        </is>
      </c>
    </row>
    <row r="2">
      <c r="A2" s="3" t="inlineStr">
        <is>
          <t>Organization, Consolidation and Presentation of Financial Statements [Abstract]</t>
        </is>
      </c>
    </row>
    <row r="3">
      <c r="A3" s="4" t="inlineStr">
        <is>
          <t>Advance hire</t>
        </is>
      </c>
      <c r="B3" s="6" t="n">
        <v>4462379</v>
      </c>
      <c r="C3" s="6" t="n">
        <v>3985826</v>
      </c>
    </row>
    <row r="4">
      <c r="A4" s="4" t="inlineStr">
        <is>
          <t>Prepaid expenses</t>
        </is>
      </c>
      <c r="B4" s="5" t="n">
        <v>2813696</v>
      </c>
      <c r="C4" s="5" t="n">
        <v>4924557</v>
      </c>
    </row>
    <row r="5">
      <c r="A5" s="4" t="inlineStr">
        <is>
          <t>Accrued receivables</t>
        </is>
      </c>
      <c r="B5" s="5" t="n">
        <v>3869769</v>
      </c>
      <c r="C5" s="5" t="n">
        <v>6466068</v>
      </c>
    </row>
    <row r="6">
      <c r="A6" s="4" t="inlineStr">
        <is>
          <t>Margin deposit</t>
        </is>
      </c>
      <c r="B6" s="5" t="n">
        <v>2023596</v>
      </c>
      <c r="C6" s="5" t="n">
        <v>269379</v>
      </c>
    </row>
    <row r="7">
      <c r="A7" s="4" t="inlineStr">
        <is>
          <t>Other current assets</t>
        </is>
      </c>
      <c r="B7" s="5" t="n">
        <v>2406002</v>
      </c>
      <c r="C7" s="5" t="n">
        <v>3124995</v>
      </c>
    </row>
    <row r="8">
      <c r="A8" s="4" t="inlineStr">
        <is>
          <t>Advance hire, prepaid expenses and other current assets</t>
        </is>
      </c>
      <c r="B8" s="6" t="n">
        <v>15575442</v>
      </c>
      <c r="C8" s="6" t="n">
        <v>187708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ounts Payable and Accrued Liabilities (Details) - USD ($)</t>
        </is>
      </c>
      <c r="B1" s="2" t="inlineStr">
        <is>
          <t>Jun. 30, 2020</t>
        </is>
      </c>
      <c r="C1" s="2" t="inlineStr">
        <is>
          <t>Dec. 31, 2019</t>
        </is>
      </c>
    </row>
    <row r="2">
      <c r="A2" s="3" t="inlineStr">
        <is>
          <t>Organization, Consolidation and Presentation of Financial Statements [Abstract]</t>
        </is>
      </c>
    </row>
    <row r="3">
      <c r="A3" s="4" t="inlineStr">
        <is>
          <t>Accounts payable</t>
        </is>
      </c>
      <c r="B3" s="6" t="n">
        <v>16898441</v>
      </c>
      <c r="C3" s="6" t="n">
        <v>24173291</v>
      </c>
    </row>
    <row r="4">
      <c r="A4" s="4" t="inlineStr">
        <is>
          <t>Accrued expenses</t>
        </is>
      </c>
      <c r="B4" s="5" t="n">
        <v>7077145</v>
      </c>
      <c r="C4" s="5" t="n">
        <v>14883555</v>
      </c>
    </row>
    <row r="5">
      <c r="A5" s="4" t="inlineStr">
        <is>
          <t>Derivative liabilities</t>
        </is>
      </c>
      <c r="B5" s="5" t="n">
        <v>1356850</v>
      </c>
      <c r="C5" s="5" t="n">
        <v>472073</v>
      </c>
    </row>
    <row r="6">
      <c r="A6" s="4" t="inlineStr">
        <is>
          <t>Other accrued liabilities</t>
        </is>
      </c>
      <c r="B6" s="5" t="n">
        <v>1195842</v>
      </c>
      <c r="C6" s="5" t="n">
        <v>444716</v>
      </c>
    </row>
    <row r="7">
      <c r="A7" s="4" t="inlineStr">
        <is>
          <t>Accounts payable accrued expenses and other current liabilities</t>
        </is>
      </c>
      <c r="B7" s="6" t="n">
        <v>26528278</v>
      </c>
      <c r="C7" s="6" t="n">
        <v>399736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6" customWidth="1" min="1" max="1"/>
    <col width="21" customWidth="1" min="2" max="2"/>
    <col width="21" customWidth="1" min="3" max="3"/>
    <col width="32" customWidth="1" min="4" max="4"/>
    <col width="32" customWidth="1" min="5" max="5"/>
    <col width="27" customWidth="1" min="6" max="6"/>
  </cols>
  <sheetData>
    <row r="1">
      <c r="A1" s="1" t="inlineStr">
        <is>
          <t>Fixed Assets (Details)</t>
        </is>
      </c>
      <c r="B1" s="2" t="inlineStr">
        <is>
          <t>Jun. 29, 2020USD ($)</t>
        </is>
      </c>
      <c r="C1" s="2" t="inlineStr">
        <is>
          <t>Jan. 31, 2020USD ($)</t>
        </is>
      </c>
      <c r="D1" s="2" t="inlineStr">
        <is>
          <t>Jun. 30, 2020USD ($)bargevessel</t>
        </is>
      </c>
      <c r="E1" s="2" t="inlineStr">
        <is>
          <t>Jun. 30, 2020USD ($)bargevessel</t>
        </is>
      </c>
      <c r="F1" s="2" t="inlineStr">
        <is>
          <t>Dec. 31, 2019USD ($)vessel</t>
        </is>
      </c>
    </row>
    <row r="2">
      <c r="A2" s="3" t="inlineStr">
        <is>
          <t>Property, Plant and Equipment [Line Items]</t>
        </is>
      </c>
    </row>
    <row r="3">
      <c r="A3" s="4" t="inlineStr">
        <is>
          <t>Number of dry bulk vessels owned | vessel</t>
        </is>
      </c>
      <c r="D3" s="5" t="n">
        <v>18</v>
      </c>
      <c r="E3" s="5" t="n">
        <v>18</v>
      </c>
    </row>
    <row r="4">
      <c r="A4" s="4" t="inlineStr">
        <is>
          <t>Number of dry bulk vessels financed under finance leases | vessel</t>
        </is>
      </c>
      <c r="D4" s="5" t="n">
        <v>3</v>
      </c>
      <c r="E4" s="5" t="n">
        <v>3</v>
      </c>
      <c r="F4" s="5" t="n">
        <v>4</v>
      </c>
    </row>
    <row r="5">
      <c r="A5" s="4" t="inlineStr">
        <is>
          <t>Number of barges owned | barge</t>
        </is>
      </c>
      <c r="D5" s="5" t="n">
        <v>1</v>
      </c>
      <c r="E5" s="5" t="n">
        <v>1</v>
      </c>
    </row>
    <row r="6">
      <c r="A6" s="4" t="inlineStr">
        <is>
          <t>Vessels, net</t>
        </is>
      </c>
      <c r="D6" s="6" t="n">
        <v>275944653</v>
      </c>
      <c r="E6" s="6" t="n">
        <v>275944653</v>
      </c>
      <c r="F6" s="6" t="n">
        <v>278926452</v>
      </c>
    </row>
    <row r="7">
      <c r="A7" s="4" t="inlineStr">
        <is>
          <t>Other fixed assets, net</t>
        </is>
      </c>
      <c r="D7" s="5" t="n">
        <v>2438406</v>
      </c>
      <c r="E7" s="5" t="n">
        <v>2438406</v>
      </c>
      <c r="F7" s="5" t="n">
        <v>2548405</v>
      </c>
    </row>
    <row r="8">
      <c r="A8" s="4" t="inlineStr">
        <is>
          <t>Total fixed assets, net</t>
        </is>
      </c>
      <c r="D8" s="5" t="n">
        <v>278383059</v>
      </c>
      <c r="E8" s="5" t="n">
        <v>278383059</v>
      </c>
      <c r="F8" s="5" t="n">
        <v>281474857</v>
      </c>
    </row>
    <row r="9">
      <c r="A9" s="4" t="inlineStr">
        <is>
          <t>Right of Use Assets</t>
        </is>
      </c>
      <c r="D9" s="6" t="n">
        <v>46259982</v>
      </c>
      <c r="E9" s="6" t="n">
        <v>46259982</v>
      </c>
      <c r="F9" s="5" t="n">
        <v>53615305</v>
      </c>
    </row>
    <row r="10">
      <c r="A10" s="4" t="inlineStr">
        <is>
          <t>NBHC</t>
        </is>
      </c>
    </row>
    <row r="11">
      <c r="A11" s="3" t="inlineStr">
        <is>
          <t>Property, Plant and Equipment [Line Items]</t>
        </is>
      </c>
    </row>
    <row r="12">
      <c r="A12" s="4" t="inlineStr">
        <is>
          <t>Ownership percentage</t>
        </is>
      </c>
      <c r="D12" s="4" t="inlineStr">
        <is>
          <t>33.33333%</t>
        </is>
      </c>
      <c r="E12" s="4" t="inlineStr">
        <is>
          <t>33.33333%</t>
        </is>
      </c>
    </row>
    <row r="13">
      <c r="A13" s="4" t="inlineStr">
        <is>
          <t>Venture Barge</t>
        </is>
      </c>
    </row>
    <row r="14">
      <c r="A14" s="3" t="inlineStr">
        <is>
          <t>Property, Plant and Equipment [Line Items]</t>
        </is>
      </c>
    </row>
    <row r="15">
      <c r="A15" s="4" t="inlineStr">
        <is>
          <t>Ownership in property, plant, and equipment (in percent)</t>
        </is>
      </c>
      <c r="E15" s="9" t="n">
        <v>0.5</v>
      </c>
    </row>
    <row r="16">
      <c r="A16" s="4" t="inlineStr">
        <is>
          <t>m/v BULK PANGAEA</t>
        </is>
      </c>
    </row>
    <row r="17">
      <c r="A17" s="3" t="inlineStr">
        <is>
          <t>Property, Plant and Equipment [Line Items]</t>
        </is>
      </c>
    </row>
    <row r="18">
      <c r="A18" s="4" t="inlineStr">
        <is>
          <t>Owned vessels</t>
        </is>
      </c>
      <c r="D18" s="6" t="n">
        <v>14312159</v>
      </c>
      <c r="E18" s="6" t="n">
        <v>14312159</v>
      </c>
      <c r="F18" s="5" t="n">
        <v>14988076</v>
      </c>
    </row>
    <row r="19">
      <c r="A19" s="4" t="inlineStr">
        <is>
          <t>m/v BULK NEWPORT</t>
        </is>
      </c>
    </row>
    <row r="20">
      <c r="A20" s="3" t="inlineStr">
        <is>
          <t>Property, Plant and Equipment [Line Items]</t>
        </is>
      </c>
    </row>
    <row r="21">
      <c r="A21" s="4" t="inlineStr">
        <is>
          <t>Owned vessels</t>
        </is>
      </c>
      <c r="D21" s="5" t="n">
        <v>12470458</v>
      </c>
      <c r="E21" s="5" t="n">
        <v>12470458</v>
      </c>
      <c r="F21" s="5" t="n">
        <v>12975767</v>
      </c>
    </row>
    <row r="22">
      <c r="A22" s="4" t="inlineStr">
        <is>
          <t>mv NORDIC ODYSSEY</t>
        </is>
      </c>
    </row>
    <row r="23">
      <c r="A23" s="3" t="inlineStr">
        <is>
          <t>Property, Plant and Equipment [Line Items]</t>
        </is>
      </c>
    </row>
    <row r="24">
      <c r="A24" s="4" t="inlineStr">
        <is>
          <t>Owned vessels</t>
        </is>
      </c>
      <c r="D24" s="5" t="n">
        <v>22232766</v>
      </c>
      <c r="E24" s="5" t="n">
        <v>22232766</v>
      </c>
      <c r="F24" s="5" t="n">
        <v>22897029</v>
      </c>
    </row>
    <row r="25">
      <c r="A25" s="4" t="inlineStr">
        <is>
          <t>mv Nordic Orion</t>
        </is>
      </c>
    </row>
    <row r="26">
      <c r="A26" s="3" t="inlineStr">
        <is>
          <t>Property, Plant and Equipment [Line Items]</t>
        </is>
      </c>
    </row>
    <row r="27">
      <c r="A27" s="4" t="inlineStr">
        <is>
          <t>Owned vessels</t>
        </is>
      </c>
      <c r="D27" s="5" t="n">
        <v>23100663</v>
      </c>
      <c r="E27" s="5" t="n">
        <v>23100663</v>
      </c>
      <c r="F27" s="5" t="n">
        <v>23688812</v>
      </c>
    </row>
    <row r="28">
      <c r="A28" s="4" t="inlineStr">
        <is>
          <t>mv NORDIC OSHIMA</t>
        </is>
      </c>
    </row>
    <row r="29">
      <c r="A29" s="3" t="inlineStr">
        <is>
          <t>Property, Plant and Equipment [Line Items]</t>
        </is>
      </c>
    </row>
    <row r="30">
      <c r="A30" s="4" t="inlineStr">
        <is>
          <t>Owned vessels</t>
        </is>
      </c>
      <c r="D30" s="5" t="n">
        <v>27646301</v>
      </c>
      <c r="E30" s="5" t="n">
        <v>27646301</v>
      </c>
      <c r="F30" s="5" t="n">
        <v>28325078</v>
      </c>
    </row>
    <row r="31">
      <c r="A31" s="4" t="inlineStr">
        <is>
          <t>mv NORDIC OLYMPIC</t>
        </is>
      </c>
    </row>
    <row r="32">
      <c r="A32" s="3" t="inlineStr">
        <is>
          <t>Property, Plant and Equipment [Line Items]</t>
        </is>
      </c>
    </row>
    <row r="33">
      <c r="A33" s="4" t="inlineStr">
        <is>
          <t>Owned vessels</t>
        </is>
      </c>
      <c r="D33" s="5" t="n">
        <v>28060270</v>
      </c>
      <c r="E33" s="5" t="n">
        <v>28060270</v>
      </c>
      <c r="F33" s="5" t="n">
        <v>28094764</v>
      </c>
    </row>
    <row r="34">
      <c r="A34" s="4" t="inlineStr">
        <is>
          <t>mv NORDIC ODIN</t>
        </is>
      </c>
    </row>
    <row r="35">
      <c r="A35" s="3" t="inlineStr">
        <is>
          <t>Property, Plant and Equipment [Line Items]</t>
        </is>
      </c>
    </row>
    <row r="36">
      <c r="A36" s="4" t="inlineStr">
        <is>
          <t>Owned vessels</t>
        </is>
      </c>
      <c r="D36" s="5" t="n">
        <v>27983056</v>
      </c>
      <c r="E36" s="5" t="n">
        <v>27983056</v>
      </c>
      <c r="F36" s="5" t="n">
        <v>27931771</v>
      </c>
    </row>
    <row r="37">
      <c r="A37" s="4" t="inlineStr">
        <is>
          <t>mv Nordic Bulk Oasis</t>
        </is>
      </c>
    </row>
    <row r="38">
      <c r="A38" s="3" t="inlineStr">
        <is>
          <t>Property, Plant and Equipment [Line Items]</t>
        </is>
      </c>
    </row>
    <row r="39">
      <c r="A39" s="4" t="inlineStr">
        <is>
          <t>Owned vessels</t>
        </is>
      </c>
      <c r="D39" s="5" t="n">
        <v>28609980</v>
      </c>
      <c r="E39" s="5" t="n">
        <v>28609980</v>
      </c>
      <c r="F39" s="5" t="n">
        <v>29190935</v>
      </c>
    </row>
    <row r="40">
      <c r="A40" s="4" t="inlineStr">
        <is>
          <t>m/v BULK ENDURANCE</t>
        </is>
      </c>
    </row>
    <row r="41">
      <c r="A41" s="3" t="inlineStr">
        <is>
          <t>Property, Plant and Equipment [Line Items]</t>
        </is>
      </c>
    </row>
    <row r="42">
      <c r="A42" s="4" t="inlineStr">
        <is>
          <t>Owned vessels</t>
        </is>
      </c>
      <c r="D42" s="5" t="n">
        <v>24531184</v>
      </c>
      <c r="E42" s="5" t="n">
        <v>24531184</v>
      </c>
      <c r="F42" s="5" t="n">
        <v>25037775</v>
      </c>
    </row>
    <row r="43">
      <c r="A43" s="4" t="inlineStr">
        <is>
          <t>m/v BULK FREEDOM</t>
        </is>
      </c>
    </row>
    <row r="44">
      <c r="A44" s="3" t="inlineStr">
        <is>
          <t>Property, Plant and Equipment [Line Items]</t>
        </is>
      </c>
    </row>
    <row r="45">
      <c r="A45" s="4" t="inlineStr">
        <is>
          <t>Owned vessels</t>
        </is>
      </c>
      <c r="D45" s="5" t="n">
        <v>9806141</v>
      </c>
      <c r="E45" s="5" t="n">
        <v>9806141</v>
      </c>
      <c r="F45" s="5" t="n">
        <v>8269777</v>
      </c>
    </row>
    <row r="46">
      <c r="A46" s="4" t="inlineStr">
        <is>
          <t>m/v BULK PRIDE</t>
        </is>
      </c>
    </row>
    <row r="47">
      <c r="A47" s="3" t="inlineStr">
        <is>
          <t>Property, Plant and Equipment [Line Items]</t>
        </is>
      </c>
    </row>
    <row r="48">
      <c r="A48" s="4" t="inlineStr">
        <is>
          <t>Owned vessels</t>
        </is>
      </c>
      <c r="D48" s="5" t="n">
        <v>13028499</v>
      </c>
      <c r="E48" s="5" t="n">
        <v>13028499</v>
      </c>
      <c r="F48" s="5" t="n">
        <v>12996311</v>
      </c>
    </row>
    <row r="49">
      <c r="A49" s="4" t="inlineStr">
        <is>
          <t>m/v BULK SPIRIT</t>
        </is>
      </c>
    </row>
    <row r="50">
      <c r="A50" s="3" t="inlineStr">
        <is>
          <t>Property, Plant and Equipment [Line Items]</t>
        </is>
      </c>
    </row>
    <row r="51">
      <c r="A51" s="4" t="inlineStr">
        <is>
          <t>Owned vessels</t>
        </is>
      </c>
      <c r="D51" s="5" t="n">
        <v>12896925</v>
      </c>
      <c r="E51" s="5" t="n">
        <v>12896925</v>
      </c>
      <c r="F51" s="5" t="n">
        <v>12867060</v>
      </c>
    </row>
    <row r="52">
      <c r="A52" s="4" t="inlineStr">
        <is>
          <t>m/v BULK INDEPENDENCE</t>
        </is>
      </c>
    </row>
    <row r="53">
      <c r="A53" s="3" t="inlineStr">
        <is>
          <t>Property, Plant and Equipment [Line Items]</t>
        </is>
      </c>
    </row>
    <row r="54">
      <c r="A54" s="4" t="inlineStr">
        <is>
          <t>Owned vessels</t>
        </is>
      </c>
      <c r="D54" s="5" t="n">
        <v>14138559</v>
      </c>
      <c r="E54" s="5" t="n">
        <v>14138559</v>
      </c>
      <c r="F54" s="5" t="n">
        <v>14000946</v>
      </c>
    </row>
    <row r="55">
      <c r="A55" s="4" t="inlineStr">
        <is>
          <t>m/v BULK FRIENDSHIP</t>
        </is>
      </c>
    </row>
    <row r="56">
      <c r="A56" s="3" t="inlineStr">
        <is>
          <t>Property, Plant and Equipment [Line Items]</t>
        </is>
      </c>
    </row>
    <row r="57">
      <c r="A57" s="4" t="inlineStr">
        <is>
          <t>Owned vessels</t>
        </is>
      </c>
      <c r="D57" s="5" t="n">
        <v>13741877</v>
      </c>
      <c r="E57" s="5" t="n">
        <v>13741877</v>
      </c>
      <c r="F57" s="5" t="n">
        <v>14052500</v>
      </c>
    </row>
    <row r="58">
      <c r="A58" s="4" t="inlineStr">
        <is>
          <t>m/v BULK BEOTHUK</t>
        </is>
      </c>
    </row>
    <row r="59">
      <c r="A59" s="3" t="inlineStr">
        <is>
          <t>Property, Plant and Equipment [Line Items]</t>
        </is>
      </c>
    </row>
    <row r="60">
      <c r="A60" s="4" t="inlineStr">
        <is>
          <t>Right of Use Assets</t>
        </is>
      </c>
      <c r="D60" s="5" t="n">
        <v>0</v>
      </c>
      <c r="E60" s="5" t="n">
        <v>0</v>
      </c>
      <c r="F60" s="5" t="n">
        <v>6589537</v>
      </c>
    </row>
    <row r="61">
      <c r="A61" s="4" t="inlineStr">
        <is>
          <t>Repayments lease obligation</t>
        </is>
      </c>
      <c r="C61" s="6" t="n">
        <v>5500000</v>
      </c>
    </row>
    <row r="62">
      <c r="A62" s="4" t="inlineStr">
        <is>
          <t>Proceeds from sale of vessels</t>
        </is>
      </c>
      <c r="B62" s="6" t="n">
        <v>4600000</v>
      </c>
    </row>
    <row r="63">
      <c r="A63" s="4" t="inlineStr">
        <is>
          <t>Loss on impairment of vessels</t>
        </is>
      </c>
      <c r="D63" s="5" t="n">
        <v>1800000</v>
      </c>
    </row>
    <row r="64">
      <c r="A64" s="4" t="inlineStr">
        <is>
          <t>MISS NORA G PEARL</t>
        </is>
      </c>
    </row>
    <row r="65">
      <c r="A65" s="3" t="inlineStr">
        <is>
          <t>Property, Plant and Equipment [Line Items]</t>
        </is>
      </c>
    </row>
    <row r="66">
      <c r="A66" s="4" t="inlineStr">
        <is>
          <t>Owned vessels</t>
        </is>
      </c>
      <c r="D66" s="5" t="n">
        <v>3385815</v>
      </c>
      <c r="E66" s="5" t="n">
        <v>3385815</v>
      </c>
      <c r="F66" s="5" t="n">
        <v>3609851</v>
      </c>
    </row>
    <row r="67">
      <c r="A67" s="4" t="inlineStr">
        <is>
          <t>m/v BULK DESTINY</t>
        </is>
      </c>
    </row>
    <row r="68">
      <c r="A68" s="3" t="inlineStr">
        <is>
          <t>Property, Plant and Equipment [Line Items]</t>
        </is>
      </c>
    </row>
    <row r="69">
      <c r="A69" s="4" t="inlineStr">
        <is>
          <t>Right of Use Assets</t>
        </is>
      </c>
      <c r="D69" s="5" t="n">
        <v>21060499</v>
      </c>
      <c r="E69" s="5" t="n">
        <v>21060499</v>
      </c>
      <c r="F69" s="5" t="n">
        <v>21484733</v>
      </c>
    </row>
    <row r="70">
      <c r="A70" s="4" t="inlineStr">
        <is>
          <t>m/v BULK TRIDENT</t>
        </is>
      </c>
    </row>
    <row r="71">
      <c r="A71" s="3" t="inlineStr">
        <is>
          <t>Property, Plant and Equipment [Line Items]</t>
        </is>
      </c>
    </row>
    <row r="72">
      <c r="A72" s="4" t="inlineStr">
        <is>
          <t>Right of Use Assets</t>
        </is>
      </c>
      <c r="D72" s="5" t="n">
        <v>11802319</v>
      </c>
      <c r="E72" s="5" t="n">
        <v>11802319</v>
      </c>
      <c r="F72" s="5" t="n">
        <v>12095727</v>
      </c>
    </row>
    <row r="73">
      <c r="A73" s="4" t="inlineStr">
        <is>
          <t>m/v BULK PODS</t>
        </is>
      </c>
    </row>
    <row r="74">
      <c r="A74" s="3" t="inlineStr">
        <is>
          <t>Property, Plant and Equipment [Line Items]</t>
        </is>
      </c>
    </row>
    <row r="75">
      <c r="A75" s="4" t="inlineStr">
        <is>
          <t>Right of Use Assets</t>
        </is>
      </c>
      <c r="D75" s="6" t="n">
        <v>13397164</v>
      </c>
      <c r="E75" s="6" t="n">
        <v>13397164</v>
      </c>
      <c r="F75" s="6" t="n">
        <v>134453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chedule of Debt (Details) - USD ($)</t>
        </is>
      </c>
      <c r="B1" s="2" t="inlineStr">
        <is>
          <t>6 Months Ended</t>
        </is>
      </c>
    </row>
    <row r="2">
      <c r="B2" s="2" t="inlineStr">
        <is>
          <t>Jun. 30, 2020</t>
        </is>
      </c>
      <c r="C2" s="2" t="inlineStr">
        <is>
          <t>Dec. 31, 2019</t>
        </is>
      </c>
      <c r="D2" s="2" t="inlineStr">
        <is>
          <t>Mar. 31, 2017</t>
        </is>
      </c>
      <c r="E2" s="2" t="inlineStr">
        <is>
          <t>Jan. 31, 2017</t>
        </is>
      </c>
    </row>
    <row r="3">
      <c r="A3" s="3" t="inlineStr">
        <is>
          <t>Debt Instrument [Line Items]</t>
        </is>
      </c>
    </row>
    <row r="4">
      <c r="A4" s="4" t="inlineStr">
        <is>
          <t>Long-term debt, gross</t>
        </is>
      </c>
      <c r="B4" s="6" t="n">
        <v>104210130</v>
      </c>
      <c r="C4" s="6" t="n">
        <v>110778263</v>
      </c>
    </row>
    <row r="5">
      <c r="A5" s="4" t="inlineStr">
        <is>
          <t>Less: unamortized debt issuance and bank fees</t>
        </is>
      </c>
      <c r="B5" s="5" t="n">
        <v>-3940004</v>
      </c>
      <c r="C5" s="5" t="n">
        <v>-4137872</v>
      </c>
    </row>
    <row r="6">
      <c r="A6" s="4" t="inlineStr">
        <is>
          <t>Long-term Debt</t>
        </is>
      </c>
      <c r="B6" s="5" t="n">
        <v>100270126</v>
      </c>
      <c r="C6" s="5" t="n">
        <v>106640391</v>
      </c>
    </row>
    <row r="7">
      <c r="A7" s="4" t="inlineStr">
        <is>
          <t>Less: current portion</t>
        </is>
      </c>
      <c r="B7" s="5" t="n">
        <v>-21490674</v>
      </c>
      <c r="C7" s="5" t="n">
        <v>-22990674</v>
      </c>
    </row>
    <row r="8">
      <c r="A8" s="4" t="inlineStr">
        <is>
          <t>Secured long-term debt</t>
        </is>
      </c>
      <c r="B8" s="5" t="n">
        <v>78779452</v>
      </c>
      <c r="C8" s="5" t="n">
        <v>83649717</v>
      </c>
    </row>
    <row r="9">
      <c r="A9" s="4" t="inlineStr">
        <is>
          <t>Bulk Nordic Odin Ltd, Bulk Nordic Olympic Ltd Loan Agreement</t>
        </is>
      </c>
    </row>
    <row r="10">
      <c r="A10" s="3" t="inlineStr">
        <is>
          <t>Debt Instrument [Line Items]</t>
        </is>
      </c>
    </row>
    <row r="11">
      <c r="A11" s="4" t="inlineStr">
        <is>
          <t>Long-term debt, gross</t>
        </is>
      </c>
      <c r="B11" s="6" t="n">
        <v>26966300</v>
      </c>
      <c r="C11" s="5" t="n">
        <v>28466300</v>
      </c>
    </row>
    <row r="12">
      <c r="A12" s="4" t="inlineStr">
        <is>
          <t>Interest rate, stated percentage</t>
        </is>
      </c>
      <c r="B12" s="4" t="inlineStr">
        <is>
          <t>4.06%</t>
        </is>
      </c>
    </row>
    <row r="13">
      <c r="A13" s="4" t="inlineStr">
        <is>
          <t>Bulk Nordic Odyssey Ltd, Bulk Nordic Orion Ltd, Loan Agreement</t>
        </is>
      </c>
    </row>
    <row r="14">
      <c r="A14" s="3" t="inlineStr">
        <is>
          <t>Debt Instrument [Line Items]</t>
        </is>
      </c>
    </row>
    <row r="15">
      <c r="A15" s="4" t="inlineStr">
        <is>
          <t>Long-term debt, gross</t>
        </is>
      </c>
      <c r="B15" s="6" t="n">
        <v>11354406</v>
      </c>
      <c r="C15" s="5" t="n">
        <v>12854405</v>
      </c>
    </row>
    <row r="16">
      <c r="A16" s="4" t="inlineStr">
        <is>
          <t>Interest rate, stated percentage</t>
        </is>
      </c>
      <c r="B16" s="4" t="inlineStr">
        <is>
          <t>3.77%</t>
        </is>
      </c>
    </row>
    <row r="17">
      <c r="A17" s="4" t="inlineStr">
        <is>
          <t>Bulk Nordic Oshima Ltd, Amended and Restated Loan Agreement</t>
        </is>
      </c>
    </row>
    <row r="18">
      <c r="A18" s="3" t="inlineStr">
        <is>
          <t>Debt Instrument [Line Items]</t>
        </is>
      </c>
    </row>
    <row r="19">
      <c r="A19" s="4" t="inlineStr">
        <is>
          <t>Long-term debt, gross</t>
        </is>
      </c>
      <c r="B19" s="6" t="n">
        <v>12754295</v>
      </c>
      <c r="C19" s="5" t="n">
        <v>13504295</v>
      </c>
    </row>
    <row r="20">
      <c r="A20" s="4" t="inlineStr">
        <is>
          <t>Bulk Nordic Oasis Ltd. Loan Agreement</t>
        </is>
      </c>
    </row>
    <row r="21">
      <c r="A21" s="3" t="inlineStr">
        <is>
          <t>Debt Instrument [Line Items]</t>
        </is>
      </c>
    </row>
    <row r="22">
      <c r="A22" s="4" t="inlineStr">
        <is>
          <t>Long-term debt, gross</t>
        </is>
      </c>
      <c r="B22" s="5" t="n">
        <v>14750000</v>
      </c>
      <c r="C22" s="5" t="n">
        <v>15500000</v>
      </c>
    </row>
    <row r="23">
      <c r="A23" s="4" t="inlineStr">
        <is>
          <t>Bulk Nordic Six Ltd. - Tranche A</t>
        </is>
      </c>
    </row>
    <row r="24">
      <c r="A24" s="3" t="inlineStr">
        <is>
          <t>Debt Instrument [Line Items]</t>
        </is>
      </c>
    </row>
    <row r="25">
      <c r="A25" s="4" t="inlineStr">
        <is>
          <t>Long-term debt, gross</t>
        </is>
      </c>
      <c r="B25" s="5" t="n">
        <v>12766663</v>
      </c>
      <c r="C25" s="5" t="n">
        <v>13299997</v>
      </c>
    </row>
    <row r="26">
      <c r="A26" s="4" t="inlineStr">
        <is>
          <t>Bulk Nordic Six Ltd. - Tranche B</t>
        </is>
      </c>
    </row>
    <row r="27">
      <c r="A27" s="3" t="inlineStr">
        <is>
          <t>Debt Instrument [Line Items]</t>
        </is>
      </c>
    </row>
    <row r="28">
      <c r="A28" s="4" t="inlineStr">
        <is>
          <t>Long-term debt, gross</t>
        </is>
      </c>
      <c r="B28" s="5" t="n">
        <v>2720000</v>
      </c>
      <c r="C28" s="5" t="n">
        <v>2850000</v>
      </c>
    </row>
    <row r="29">
      <c r="A29" s="4" t="inlineStr">
        <is>
          <t>Bulk Pride - Tranche C</t>
        </is>
      </c>
    </row>
    <row r="30">
      <c r="A30" s="3" t="inlineStr">
        <is>
          <t>Debt Instrument [Line Items]</t>
        </is>
      </c>
    </row>
    <row r="31">
      <c r="A31" s="4" t="inlineStr">
        <is>
          <t>Long-term debt, gross</t>
        </is>
      </c>
      <c r="B31" s="5" t="n">
        <v>5750000</v>
      </c>
      <c r="C31" s="5" t="n">
        <v>6300000</v>
      </c>
    </row>
    <row r="32">
      <c r="A32" s="4" t="inlineStr">
        <is>
          <t>Bulk Independence - Tranche E</t>
        </is>
      </c>
    </row>
    <row r="33">
      <c r="A33" s="3" t="inlineStr">
        <is>
          <t>Debt Instrument [Line Items]</t>
        </is>
      </c>
    </row>
    <row r="34">
      <c r="A34" s="4" t="inlineStr">
        <is>
          <t>Long-term debt, gross</t>
        </is>
      </c>
      <c r="B34" s="5" t="n">
        <v>13000000</v>
      </c>
      <c r="C34" s="5" t="n">
        <v>13500000</v>
      </c>
    </row>
    <row r="35">
      <c r="A35" s="4" t="inlineStr">
        <is>
          <t>Bulk Freedom Loan Agreement</t>
        </is>
      </c>
    </row>
    <row r="36">
      <c r="A36" s="3" t="inlineStr">
        <is>
          <t>Debt Instrument [Line Items]</t>
        </is>
      </c>
    </row>
    <row r="37">
      <c r="A37" s="4" t="inlineStr">
        <is>
          <t>Long-term debt, gross</t>
        </is>
      </c>
      <c r="B37" s="6" t="n">
        <v>3500000</v>
      </c>
      <c r="C37" s="5" t="n">
        <v>3800000</v>
      </c>
    </row>
    <row r="38">
      <c r="A38" s="4" t="inlineStr">
        <is>
          <t>Interest rate, stated percentage</t>
        </is>
      </c>
      <c r="B38" s="4" t="inlineStr">
        <is>
          <t>4.06%</t>
        </is>
      </c>
    </row>
    <row r="39">
      <c r="A39" s="4" t="inlineStr">
        <is>
          <t>109 Long Wharf Commercial Term Loan</t>
        </is>
      </c>
    </row>
    <row r="40">
      <c r="A40" s="3" t="inlineStr">
        <is>
          <t>Debt Instrument [Line Items]</t>
        </is>
      </c>
    </row>
    <row r="41">
      <c r="A41" s="4" t="inlineStr">
        <is>
          <t>Long-term debt, gross</t>
        </is>
      </c>
      <c r="B41" s="6" t="n">
        <v>648466</v>
      </c>
      <c r="C41" s="6" t="n">
        <v>703266</v>
      </c>
    </row>
    <row r="42">
      <c r="A42" s="4" t="inlineStr">
        <is>
          <t>Interest rate, stated percentage</t>
        </is>
      </c>
      <c r="B42" s="4" t="inlineStr">
        <is>
          <t>3.69%</t>
        </is>
      </c>
    </row>
    <row r="43">
      <c r="A43" s="4" t="inlineStr">
        <is>
          <t>Secured Debt | Bulk Nordic Oshima Ltd, Amended and Restated Loan Agreement</t>
        </is>
      </c>
    </row>
    <row r="44">
      <c r="A44" s="3" t="inlineStr">
        <is>
          <t>Debt Instrument [Line Items]</t>
        </is>
      </c>
    </row>
    <row r="45">
      <c r="A45" s="4" t="inlineStr">
        <is>
          <t>Interest rate, stated percentage</t>
        </is>
      </c>
      <c r="B45" s="4" t="inlineStr">
        <is>
          <t>2.56%</t>
        </is>
      </c>
    </row>
    <row r="46">
      <c r="A46" s="4" t="inlineStr">
        <is>
          <t>Secured Debt | Bulk Nordic Oasis Ltd. Loan Agreement</t>
        </is>
      </c>
    </row>
    <row r="47">
      <c r="A47" s="3" t="inlineStr">
        <is>
          <t>Debt Instrument [Line Items]</t>
        </is>
      </c>
    </row>
    <row r="48">
      <c r="A48" s="4" t="inlineStr">
        <is>
          <t>Interest rate, stated percentage</t>
        </is>
      </c>
      <c r="B48" s="4" t="inlineStr">
        <is>
          <t>4.30%</t>
        </is>
      </c>
    </row>
    <row r="49">
      <c r="A49" s="4" t="inlineStr">
        <is>
          <t>Secured Debt | Period one | Tranche A | Bulk Nordic Six Ltd. - Tranche A</t>
        </is>
      </c>
    </row>
    <row r="50">
      <c r="A50" s="3" t="inlineStr">
        <is>
          <t>Debt Instrument [Line Items]</t>
        </is>
      </c>
    </row>
    <row r="51">
      <c r="A51" s="4" t="inlineStr">
        <is>
          <t>Interest rate, stated percentage</t>
        </is>
      </c>
      <c r="B51" s="4" t="inlineStr">
        <is>
          <t>3.69%</t>
        </is>
      </c>
    </row>
    <row r="52">
      <c r="A52" s="4" t="inlineStr">
        <is>
          <t>Secured Debt | Period one | Tranche B | Bulk Nordic Six Ltd. - Tranche B</t>
        </is>
      </c>
    </row>
    <row r="53">
      <c r="A53" s="3" t="inlineStr">
        <is>
          <t>Debt Instrument [Line Items]</t>
        </is>
      </c>
    </row>
    <row r="54">
      <c r="A54" s="4" t="inlineStr">
        <is>
          <t>Interest rate, stated percentage</t>
        </is>
      </c>
      <c r="B54" s="4" t="inlineStr">
        <is>
          <t>2.97%</t>
        </is>
      </c>
    </row>
    <row r="55">
      <c r="A55" s="4" t="inlineStr">
        <is>
          <t>Secured Debt | Period one | Tranche C | Bulk Pride - Tranche C</t>
        </is>
      </c>
    </row>
    <row r="56">
      <c r="A56" s="3" t="inlineStr">
        <is>
          <t>Debt Instrument [Line Items]</t>
        </is>
      </c>
    </row>
    <row r="57">
      <c r="A57" s="4" t="inlineStr">
        <is>
          <t>Interest rate, stated percentage</t>
        </is>
      </c>
      <c r="B57" s="4" t="inlineStr">
        <is>
          <t>4.69%</t>
        </is>
      </c>
    </row>
    <row r="58">
      <c r="A58" s="4" t="inlineStr">
        <is>
          <t>Secured Debt | Period one | Tranche E | Bulk Independence - Tranche E</t>
        </is>
      </c>
    </row>
    <row r="59">
      <c r="A59" s="3" t="inlineStr">
        <is>
          <t>Debt Instrument [Line Items]</t>
        </is>
      </c>
    </row>
    <row r="60">
      <c r="A60" s="4" t="inlineStr">
        <is>
          <t>Interest rate, stated percentage</t>
        </is>
      </c>
      <c r="B60" s="4" t="inlineStr">
        <is>
          <t>2.84%</t>
        </is>
      </c>
    </row>
    <row r="61">
      <c r="A61" s="4" t="inlineStr">
        <is>
          <t>London Interbank Offered Rate (LIBOR) | Bulk Nordic Odyssey Ltd, Bulk Nordic Orion Ltd, Loan Agreement</t>
        </is>
      </c>
    </row>
    <row r="62">
      <c r="A62" s="3" t="inlineStr">
        <is>
          <t>Debt Instrument [Line Items]</t>
        </is>
      </c>
    </row>
    <row r="63">
      <c r="A63" s="4" t="inlineStr">
        <is>
          <t>Basis spread on variable rate</t>
        </is>
      </c>
      <c r="B63" s="4" t="inlineStr">
        <is>
          <t>2.40%</t>
        </is>
      </c>
    </row>
    <row r="64">
      <c r="A64" s="4" t="inlineStr">
        <is>
          <t>London Interbank Offered Rate (LIBOR) | Bulk Nordic Oshima Ltd, Amended and Restated Loan Agreement</t>
        </is>
      </c>
    </row>
    <row r="65">
      <c r="A65" s="3" t="inlineStr">
        <is>
          <t>Debt Instrument [Line Items]</t>
        </is>
      </c>
    </row>
    <row r="66">
      <c r="A66" s="4" t="inlineStr">
        <is>
          <t>Basis spread on variable rate</t>
        </is>
      </c>
      <c r="B66" s="4" t="inlineStr">
        <is>
          <t>2.25%</t>
        </is>
      </c>
    </row>
    <row r="67">
      <c r="A67" s="4" t="inlineStr">
        <is>
          <t>Odyssey and Orion | Secured Debt | Bulk Nordic Odin, Bulk Nordic Olympic, Bulk Nordic Odyssey, Bulk Nordic Orion and Bulk Nordic Oshima Loan Agreement</t>
        </is>
      </c>
    </row>
    <row r="68">
      <c r="A68" s="3" t="inlineStr">
        <is>
          <t>Debt Instrument [Line Items]</t>
        </is>
      </c>
    </row>
    <row r="69">
      <c r="A69" s="4" t="inlineStr">
        <is>
          <t>Interest rate, stated percentage</t>
        </is>
      </c>
      <c r="D69" s="4" t="inlineStr">
        <is>
          <t>4.24%</t>
        </is>
      </c>
    </row>
    <row r="70">
      <c r="A70" s="4" t="inlineStr">
        <is>
          <t>Interest rate, portion fixed</t>
        </is>
      </c>
      <c r="D70" s="4" t="inlineStr">
        <is>
          <t>50.00%</t>
        </is>
      </c>
    </row>
    <row r="71">
      <c r="A71" s="4" t="inlineStr">
        <is>
          <t>Oshima | Secured Debt | Bulk Nordic Odin, Bulk Nordic Olympic, Bulk Nordic Odyssey, Bulk Nordic Orion and Bulk Nordic Oshima Loan Agreement</t>
        </is>
      </c>
    </row>
    <row r="72">
      <c r="A72" s="3" t="inlineStr">
        <is>
          <t>Debt Instrument [Line Items]</t>
        </is>
      </c>
    </row>
    <row r="73">
      <c r="A73" s="4" t="inlineStr">
        <is>
          <t>Interest rate, stated percentage</t>
        </is>
      </c>
      <c r="E73" s="4" t="inlineStr">
        <is>
          <t>4.16%</t>
        </is>
      </c>
    </row>
    <row r="74">
      <c r="A74" s="4" t="inlineStr">
        <is>
          <t>Interest rate, portion fixed</t>
        </is>
      </c>
      <c r="E74"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Statement of Financial Position [Abstract]</t>
        </is>
      </c>
    </row>
    <row r="3">
      <c r="A3" s="4" t="inlineStr">
        <is>
          <t>Allowance for doubtful accounts receivable</t>
        </is>
      </c>
      <c r="B3" s="6" t="n">
        <v>1723510</v>
      </c>
      <c r="C3" s="6" t="n">
        <v>1908841</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45065662</v>
      </c>
      <c r="C10" s="5" t="n">
        <v>44886122</v>
      </c>
    </row>
    <row r="11">
      <c r="A11" s="4" t="inlineStr">
        <is>
          <t>Common stock, shares outstanding (in shares)</t>
        </is>
      </c>
      <c r="B11" s="5" t="n">
        <v>45065662</v>
      </c>
      <c r="C11" s="5" t="n">
        <v>44886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Future Minimum Annual Payments (Details) - USD ($)</t>
        </is>
      </c>
      <c r="B1" s="2" t="inlineStr">
        <is>
          <t>Jun. 30, 2020</t>
        </is>
      </c>
      <c r="C1" s="2" t="inlineStr">
        <is>
          <t>Dec. 31, 2019</t>
        </is>
      </c>
    </row>
    <row r="2">
      <c r="A2" s="3" t="inlineStr">
        <is>
          <t>Long-term Debt, Fiscal Year Maturity [Abstract]</t>
        </is>
      </c>
    </row>
    <row r="3">
      <c r="A3" s="4" t="inlineStr">
        <is>
          <t>2020 (remainder of the year)</t>
        </is>
      </c>
      <c r="B3" s="6" t="n">
        <v>16422540</v>
      </c>
    </row>
    <row r="4">
      <c r="A4" s="4" t="inlineStr">
        <is>
          <t>2021</t>
        </is>
      </c>
      <c r="B4" s="5" t="n">
        <v>33140563</v>
      </c>
    </row>
    <row r="5">
      <c r="A5" s="4" t="inlineStr">
        <is>
          <t>2022</t>
        </is>
      </c>
      <c r="B5" s="5" t="n">
        <v>28602568</v>
      </c>
    </row>
    <row r="6">
      <c r="A6" s="4" t="inlineStr">
        <is>
          <t>2023</t>
        </is>
      </c>
      <c r="B6" s="5" t="n">
        <v>3536268</v>
      </c>
    </row>
    <row r="7">
      <c r="A7" s="4" t="inlineStr">
        <is>
          <t>2024</t>
        </is>
      </c>
      <c r="B7" s="5" t="n">
        <v>22352925</v>
      </c>
    </row>
    <row r="8">
      <c r="A8" s="4" t="inlineStr">
        <is>
          <t>Thereafter</t>
        </is>
      </c>
      <c r="B8" s="5" t="n">
        <v>155266</v>
      </c>
    </row>
    <row r="9">
      <c r="A9" s="4" t="inlineStr">
        <is>
          <t>Long-term Debt</t>
        </is>
      </c>
      <c r="B9" s="6" t="n">
        <v>104210130</v>
      </c>
      <c r="C9" s="6" t="n">
        <v>1107782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 Instruments and Fair Value Measurements - Additional Information (Details) - USD ($)</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c r="G2" s="2" t="inlineStr">
        <is>
          <t>Dec. 31, 2019</t>
        </is>
      </c>
    </row>
    <row r="3">
      <c r="A3" s="3" t="inlineStr">
        <is>
          <t>Derivative Instruments and Hedging Activities Disclosures [Line Items]</t>
        </is>
      </c>
    </row>
    <row r="4">
      <c r="A4" s="4" t="inlineStr">
        <is>
          <t>Purchase of derivative instrument</t>
        </is>
      </c>
      <c r="E4" s="6" t="n">
        <v>628000</v>
      </c>
      <c r="F4" s="6" t="n">
        <v>0</v>
      </c>
    </row>
    <row r="5">
      <c r="A5" s="4" t="inlineStr">
        <is>
          <t>Unrealized loss (gain) on derivative instruments</t>
        </is>
      </c>
      <c r="C5" s="6" t="n">
        <v>-1404317</v>
      </c>
      <c r="D5" s="6" t="n">
        <v>-215171</v>
      </c>
      <c r="E5" s="5" t="n">
        <v>1512777</v>
      </c>
      <c r="F5" s="5" t="n">
        <v>-2504957</v>
      </c>
    </row>
    <row r="6">
      <c r="A6" s="4" t="inlineStr">
        <is>
          <t>Freight forward agreements</t>
        </is>
      </c>
    </row>
    <row r="7">
      <c r="A7" s="3" t="inlineStr">
        <is>
          <t>Derivative Instruments and Hedging Activities Disclosures [Line Items]</t>
        </is>
      </c>
    </row>
    <row r="8">
      <c r="A8" s="4" t="inlineStr">
        <is>
          <t>Derivative gain (loss)</t>
        </is>
      </c>
      <c r="C8" s="5" t="n">
        <v>104000</v>
      </c>
      <c r="D8" s="5" t="n">
        <v>557000</v>
      </c>
      <c r="E8" s="5" t="n">
        <v>118170</v>
      </c>
      <c r="F8" s="5" t="n">
        <v>117000</v>
      </c>
    </row>
    <row r="9">
      <c r="A9" s="4" t="inlineStr">
        <is>
          <t>Fuel swaps</t>
        </is>
      </c>
    </row>
    <row r="10">
      <c r="A10" s="3" t="inlineStr">
        <is>
          <t>Derivative Instruments and Hedging Activities Disclosures [Line Items]</t>
        </is>
      </c>
    </row>
    <row r="11">
      <c r="A11" s="4" t="inlineStr">
        <is>
          <t>Derivative gain (loss)</t>
        </is>
      </c>
      <c r="C11" s="5" t="n">
        <v>1364000</v>
      </c>
      <c r="D11" s="6" t="n">
        <v>-342000</v>
      </c>
      <c r="E11" s="5" t="n">
        <v>-1187000</v>
      </c>
      <c r="F11" s="6" t="n">
        <v>2388000</v>
      </c>
    </row>
    <row r="12">
      <c r="A12" s="4" t="inlineStr">
        <is>
          <t>Recurring | Freight forward agreements</t>
        </is>
      </c>
    </row>
    <row r="13">
      <c r="A13" s="3" t="inlineStr">
        <is>
          <t>Derivative Instruments and Hedging Activities Disclosures [Line Items]</t>
        </is>
      </c>
    </row>
    <row r="14">
      <c r="A14" s="4" t="inlineStr">
        <is>
          <t>Fair value, net assets (liabilities)</t>
        </is>
      </c>
      <c r="C14" s="5" t="n">
        <v>-31590</v>
      </c>
      <c r="E14" s="5" t="n">
        <v>-31590</v>
      </c>
      <c r="G14" s="6" t="n">
        <v>-149760</v>
      </c>
    </row>
    <row r="15">
      <c r="A15" s="4" t="inlineStr">
        <is>
          <t>Recurring | Fuel swaps | Fuel</t>
        </is>
      </c>
    </row>
    <row r="16">
      <c r="A16" s="3" t="inlineStr">
        <is>
          <t>Derivative Instruments and Hedging Activities Disclosures [Line Items]</t>
        </is>
      </c>
    </row>
    <row r="17">
      <c r="A17" s="4" t="inlineStr">
        <is>
          <t>Fair value, net assets (liabilities)</t>
        </is>
      </c>
      <c r="C17" s="5" t="n">
        <v>-1509429</v>
      </c>
      <c r="E17" s="5" t="n">
        <v>-1509429</v>
      </c>
      <c r="G17" s="5" t="n">
        <v>-322313</v>
      </c>
    </row>
    <row r="18">
      <c r="A18" s="4" t="inlineStr">
        <is>
          <t>Level 2 | Recurring | Freight forward agreements</t>
        </is>
      </c>
    </row>
    <row r="19">
      <c r="A19" s="3" t="inlineStr">
        <is>
          <t>Derivative Instruments and Hedging Activities Disclosures [Line Items]</t>
        </is>
      </c>
    </row>
    <row r="20">
      <c r="A20" s="4" t="inlineStr">
        <is>
          <t>Fair value (other liabilities)</t>
        </is>
      </c>
      <c r="C20" s="5" t="n">
        <v>-31590</v>
      </c>
      <c r="E20" s="5" t="n">
        <v>-31590</v>
      </c>
      <c r="G20" s="5" t="n">
        <v>-150000</v>
      </c>
    </row>
    <row r="21">
      <c r="A21" s="4" t="inlineStr">
        <is>
          <t>Fair value, net assets (liabilities)</t>
        </is>
      </c>
      <c r="C21" s="5" t="n">
        <v>-31590</v>
      </c>
      <c r="E21" s="5" t="n">
        <v>-31590</v>
      </c>
      <c r="G21" s="5" t="n">
        <v>-149760</v>
      </c>
    </row>
    <row r="22">
      <c r="A22" s="4" t="inlineStr">
        <is>
          <t>Level 2 | Recurring | Fuel swaps | Fuel</t>
        </is>
      </c>
    </row>
    <row r="23">
      <c r="A23" s="3" t="inlineStr">
        <is>
          <t>Derivative Instruments and Hedging Activities Disclosures [Line Items]</t>
        </is>
      </c>
    </row>
    <row r="24">
      <c r="A24" s="4" t="inlineStr">
        <is>
          <t>Fair value, net assets (liabilities)</t>
        </is>
      </c>
      <c r="C24" s="5" t="n">
        <v>-1509429</v>
      </c>
      <c r="E24" s="5" t="n">
        <v>-1509429</v>
      </c>
      <c r="G24" s="6" t="n">
        <v>-322313</v>
      </c>
    </row>
    <row r="25">
      <c r="A25" s="4" t="inlineStr">
        <is>
          <t>Interest Rate Cap</t>
        </is>
      </c>
    </row>
    <row r="26">
      <c r="A26" s="3" t="inlineStr">
        <is>
          <t>Derivative Instruments and Hedging Activities Disclosures [Line Items]</t>
        </is>
      </c>
    </row>
    <row r="27">
      <c r="A27" s="4" t="inlineStr">
        <is>
          <t>Purchase of derivative instrument</t>
        </is>
      </c>
      <c r="B27" s="6" t="n">
        <v>628000</v>
      </c>
    </row>
    <row r="28">
      <c r="A28" s="4" t="inlineStr">
        <is>
          <t>Unrealized loss (gain) on derivative instruments</t>
        </is>
      </c>
      <c r="C28" s="6" t="n">
        <v>63921</v>
      </c>
      <c r="E28" s="6" t="n">
        <v>443831</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Derivative Instruments (Details) - USD ($)</t>
        </is>
      </c>
      <c r="B1" s="2" t="inlineStr">
        <is>
          <t>Jun. 30, 2020</t>
        </is>
      </c>
      <c r="C1" s="2" t="inlineStr">
        <is>
          <t>Dec. 31, 2019</t>
        </is>
      </c>
    </row>
    <row r="2">
      <c r="A2" s="3" t="inlineStr">
        <is>
          <t>Derivatives, Fair Value [Line Items]</t>
        </is>
      </c>
    </row>
    <row r="3">
      <c r="A3" s="4" t="inlineStr">
        <is>
          <t>Fair Value</t>
        </is>
      </c>
      <c r="B3" s="6" t="n">
        <v>184169</v>
      </c>
    </row>
    <row r="4">
      <c r="A4" s="4" t="inlineStr">
        <is>
          <t>Interest rate cap contract - 1</t>
        </is>
      </c>
    </row>
    <row r="5">
      <c r="A5" s="3" t="inlineStr">
        <is>
          <t>Derivatives, Fair Value [Line Items]</t>
        </is>
      </c>
    </row>
    <row r="6">
      <c r="A6" s="4" t="inlineStr">
        <is>
          <t>Interest Rate Strike</t>
        </is>
      </c>
      <c r="B6" s="4" t="inlineStr">
        <is>
          <t>3.25%</t>
        </is>
      </c>
    </row>
    <row r="7">
      <c r="A7" s="4" t="inlineStr">
        <is>
          <t>Fair Value</t>
        </is>
      </c>
      <c r="B7" s="6" t="n">
        <v>38870</v>
      </c>
      <c r="C7" s="6" t="n">
        <v>0</v>
      </c>
    </row>
    <row r="8">
      <c r="A8" s="4" t="inlineStr">
        <is>
          <t>Notional Amount</t>
        </is>
      </c>
      <c r="B8" s="6" t="n">
        <v>5742750</v>
      </c>
      <c r="C8" s="5" t="n">
        <v>0</v>
      </c>
    </row>
    <row r="9">
      <c r="A9" s="4" t="inlineStr">
        <is>
          <t>Interest rate cap contract - 2</t>
        </is>
      </c>
    </row>
    <row r="10">
      <c r="A10" s="3" t="inlineStr">
        <is>
          <t>Derivatives, Fair Value [Line Items]</t>
        </is>
      </c>
    </row>
    <row r="11">
      <c r="A11" s="4" t="inlineStr">
        <is>
          <t>Interest Rate Strike</t>
        </is>
      </c>
      <c r="B11" s="4" t="inlineStr">
        <is>
          <t>3.25%</t>
        </is>
      </c>
    </row>
    <row r="12">
      <c r="A12" s="4" t="inlineStr">
        <is>
          <t>Fair Value</t>
        </is>
      </c>
      <c r="B12" s="6" t="n">
        <v>40743</v>
      </c>
      <c r="C12" s="5" t="n">
        <v>0</v>
      </c>
    </row>
    <row r="13">
      <c r="A13" s="4" t="inlineStr">
        <is>
          <t>Notional Amount</t>
        </is>
      </c>
      <c r="B13" s="6" t="n">
        <v>5742750</v>
      </c>
      <c r="C13" s="5" t="n">
        <v>0</v>
      </c>
    </row>
    <row r="14">
      <c r="A14" s="4" t="inlineStr">
        <is>
          <t>Interest rate cap contract - 3</t>
        </is>
      </c>
    </row>
    <row r="15">
      <c r="A15" s="3" t="inlineStr">
        <is>
          <t>Derivatives, Fair Value [Line Items]</t>
        </is>
      </c>
    </row>
    <row r="16">
      <c r="A16" s="4" t="inlineStr">
        <is>
          <t>Interest Rate Strike</t>
        </is>
      </c>
      <c r="B16" s="4" t="inlineStr">
        <is>
          <t>3.25%</t>
        </is>
      </c>
    </row>
    <row r="17">
      <c r="A17" s="4" t="inlineStr">
        <is>
          <t>Fair Value</t>
        </is>
      </c>
      <c r="B17" s="6" t="n">
        <v>52278</v>
      </c>
      <c r="C17" s="5" t="n">
        <v>0</v>
      </c>
    </row>
    <row r="18">
      <c r="A18" s="4" t="inlineStr">
        <is>
          <t>Notional Amount</t>
        </is>
      </c>
      <c r="B18" s="6" t="n">
        <v>5654336</v>
      </c>
      <c r="C18" s="5" t="n">
        <v>0</v>
      </c>
    </row>
    <row r="19">
      <c r="A19" s="4" t="inlineStr">
        <is>
          <t>Interest rate cap contract - 4</t>
        </is>
      </c>
    </row>
    <row r="20">
      <c r="A20" s="3" t="inlineStr">
        <is>
          <t>Derivatives, Fair Value [Line Items]</t>
        </is>
      </c>
    </row>
    <row r="21">
      <c r="A21" s="4" t="inlineStr">
        <is>
          <t>Interest Rate Strike</t>
        </is>
      </c>
      <c r="B21" s="4" t="inlineStr">
        <is>
          <t>3.25%</t>
        </is>
      </c>
    </row>
    <row r="22">
      <c r="A22" s="4" t="inlineStr">
        <is>
          <t>Fair Value</t>
        </is>
      </c>
      <c r="B22" s="6" t="n">
        <v>52278</v>
      </c>
      <c r="C22" s="5" t="n">
        <v>0</v>
      </c>
    </row>
    <row r="23">
      <c r="A23" s="4" t="inlineStr">
        <is>
          <t>Notional Amount</t>
        </is>
      </c>
      <c r="B23" s="6" t="n">
        <v>5654336</v>
      </c>
      <c r="C2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Fair Value Hierarchy (Details) - USD ($)</t>
        </is>
      </c>
      <c r="B1" s="2" t="inlineStr">
        <is>
          <t>Jun. 30, 2020</t>
        </is>
      </c>
      <c r="C1" s="2" t="inlineStr">
        <is>
          <t>Dec. 31, 2019</t>
        </is>
      </c>
    </row>
    <row r="2">
      <c r="A2" s="3" t="inlineStr">
        <is>
          <t>Fair Value, Assets and Liabilities Measured on Recurring and Nonrecurring Basis [Line Items]</t>
        </is>
      </c>
    </row>
    <row r="3">
      <c r="A3" s="4" t="inlineStr">
        <is>
          <t>Fair Value</t>
        </is>
      </c>
      <c r="B3" s="6" t="n">
        <v>184169</v>
      </c>
    </row>
    <row r="4">
      <c r="A4" s="4" t="inlineStr">
        <is>
          <t>Recurring | Margin accounts</t>
        </is>
      </c>
    </row>
    <row r="5">
      <c r="A5" s="3" t="inlineStr">
        <is>
          <t>Fair Value, Assets and Liabilities Measured on Recurring and Nonrecurring Basis [Line Items]</t>
        </is>
      </c>
    </row>
    <row r="6">
      <c r="A6" s="4" t="inlineStr">
        <is>
          <t>Fair value, net asset (liability)</t>
        </is>
      </c>
      <c r="B6" s="5" t="n">
        <v>2023596</v>
      </c>
      <c r="C6" s="6" t="n">
        <v>269379</v>
      </c>
    </row>
    <row r="7">
      <c r="A7" s="4" t="inlineStr">
        <is>
          <t>Recurring | Fuel swaps | Fuel</t>
        </is>
      </c>
    </row>
    <row r="8">
      <c r="A8" s="3" t="inlineStr">
        <is>
          <t>Fair Value, Assets and Liabilities Measured on Recurring and Nonrecurring Basis [Line Items]</t>
        </is>
      </c>
    </row>
    <row r="9">
      <c r="A9" s="4" t="inlineStr">
        <is>
          <t>Fair value, net asset (liability)</t>
        </is>
      </c>
      <c r="B9" s="5" t="n">
        <v>-1509429</v>
      </c>
      <c r="C9" s="5" t="n">
        <v>-322313</v>
      </c>
    </row>
    <row r="10">
      <c r="A10" s="4" t="inlineStr">
        <is>
          <t>Recurring | Freight forward agreements</t>
        </is>
      </c>
    </row>
    <row r="11">
      <c r="A11" s="3" t="inlineStr">
        <is>
          <t>Fair Value, Assets and Liabilities Measured on Recurring and Nonrecurring Basis [Line Items]</t>
        </is>
      </c>
    </row>
    <row r="12">
      <c r="A12" s="4" t="inlineStr">
        <is>
          <t>Fair value, net asset (liability)</t>
        </is>
      </c>
      <c r="B12" s="5" t="n">
        <v>-31590</v>
      </c>
      <c r="C12" s="5" t="n">
        <v>-149760</v>
      </c>
    </row>
    <row r="13">
      <c r="A13" s="4" t="inlineStr">
        <is>
          <t>Recurring | Interest Rate Cap</t>
        </is>
      </c>
    </row>
    <row r="14">
      <c r="A14" s="3" t="inlineStr">
        <is>
          <t>Fair Value, Assets and Liabilities Measured on Recurring and Nonrecurring Basis [Line Items]</t>
        </is>
      </c>
    </row>
    <row r="15">
      <c r="A15" s="4" t="inlineStr">
        <is>
          <t>Fair Value</t>
        </is>
      </c>
      <c r="B15" s="5" t="n">
        <v>184169</v>
      </c>
    </row>
    <row r="16">
      <c r="A16" s="4" t="inlineStr">
        <is>
          <t>Recurring | Level 1 | Margin accounts</t>
        </is>
      </c>
    </row>
    <row r="17">
      <c r="A17" s="3" t="inlineStr">
        <is>
          <t>Fair Value, Assets and Liabilities Measured on Recurring and Nonrecurring Basis [Line Items]</t>
        </is>
      </c>
    </row>
    <row r="18">
      <c r="A18" s="4" t="inlineStr">
        <is>
          <t>Fair value, net asset (liability)</t>
        </is>
      </c>
      <c r="B18" s="5" t="n">
        <v>2023596</v>
      </c>
      <c r="C18" s="5" t="n">
        <v>269379</v>
      </c>
    </row>
    <row r="19">
      <c r="A19" s="4" t="inlineStr">
        <is>
          <t>Recurring | Level 1 | Fuel swaps | Fuel</t>
        </is>
      </c>
    </row>
    <row r="20">
      <c r="A20" s="3" t="inlineStr">
        <is>
          <t>Fair Value, Assets and Liabilities Measured on Recurring and Nonrecurring Basis [Line Items]</t>
        </is>
      </c>
    </row>
    <row r="21">
      <c r="A21" s="4" t="inlineStr">
        <is>
          <t>Fair value, net asset (liability)</t>
        </is>
      </c>
      <c r="B21" s="5" t="n">
        <v>0</v>
      </c>
      <c r="C21" s="5" t="n">
        <v>0</v>
      </c>
    </row>
    <row r="22">
      <c r="A22" s="4" t="inlineStr">
        <is>
          <t>Recurring | Level 1 | Freight forward agreements</t>
        </is>
      </c>
    </row>
    <row r="23">
      <c r="A23" s="3" t="inlineStr">
        <is>
          <t>Fair Value, Assets and Liabilities Measured on Recurring and Nonrecurring Basis [Line Items]</t>
        </is>
      </c>
    </row>
    <row r="24">
      <c r="A24" s="4" t="inlineStr">
        <is>
          <t>Fair value, net asset (liability)</t>
        </is>
      </c>
      <c r="B24" s="5" t="n">
        <v>0</v>
      </c>
      <c r="C24" s="5" t="n">
        <v>0</v>
      </c>
    </row>
    <row r="25">
      <c r="A25" s="4" t="inlineStr">
        <is>
          <t>Recurring | Level 2 | Margin accounts</t>
        </is>
      </c>
    </row>
    <row r="26">
      <c r="A26" s="3" t="inlineStr">
        <is>
          <t>Fair Value, Assets and Liabilities Measured on Recurring and Nonrecurring Basis [Line Items]</t>
        </is>
      </c>
    </row>
    <row r="27">
      <c r="A27" s="4" t="inlineStr">
        <is>
          <t>Fair value, net asset (liability)</t>
        </is>
      </c>
      <c r="B27" s="5" t="n">
        <v>0</v>
      </c>
      <c r="C27" s="5" t="n">
        <v>0</v>
      </c>
    </row>
    <row r="28">
      <c r="A28" s="4" t="inlineStr">
        <is>
          <t>Recurring | Level 2 | Fuel swaps | Fuel</t>
        </is>
      </c>
    </row>
    <row r="29">
      <c r="A29" s="3" t="inlineStr">
        <is>
          <t>Fair Value, Assets and Liabilities Measured on Recurring and Nonrecurring Basis [Line Items]</t>
        </is>
      </c>
    </row>
    <row r="30">
      <c r="A30" s="4" t="inlineStr">
        <is>
          <t>Fair value, net asset (liability)</t>
        </is>
      </c>
      <c r="B30" s="5" t="n">
        <v>-1509429</v>
      </c>
      <c r="C30" s="5" t="n">
        <v>-322313</v>
      </c>
    </row>
    <row r="31">
      <c r="A31" s="4" t="inlineStr">
        <is>
          <t>Recurring | Level 2 | Freight forward agreements</t>
        </is>
      </c>
    </row>
    <row r="32">
      <c r="A32" s="3" t="inlineStr">
        <is>
          <t>Fair Value, Assets and Liabilities Measured on Recurring and Nonrecurring Basis [Line Items]</t>
        </is>
      </c>
    </row>
    <row r="33">
      <c r="A33" s="4" t="inlineStr">
        <is>
          <t>Fair value, net asset (liability)</t>
        </is>
      </c>
      <c r="B33" s="5" t="n">
        <v>-31590</v>
      </c>
      <c r="C33" s="5" t="n">
        <v>-149760</v>
      </c>
    </row>
    <row r="34">
      <c r="A34" s="4" t="inlineStr">
        <is>
          <t>Recurring | Level 2 | Interest Rate Cap</t>
        </is>
      </c>
    </row>
    <row r="35">
      <c r="A35" s="3" t="inlineStr">
        <is>
          <t>Fair Value, Assets and Liabilities Measured on Recurring and Nonrecurring Basis [Line Items]</t>
        </is>
      </c>
    </row>
    <row r="36">
      <c r="A36" s="4" t="inlineStr">
        <is>
          <t>Fair Value</t>
        </is>
      </c>
      <c r="B36" s="5" t="n">
        <v>184169</v>
      </c>
    </row>
    <row r="37">
      <c r="A37" s="4" t="inlineStr">
        <is>
          <t>Recurring | Level 3 | Margin accounts</t>
        </is>
      </c>
    </row>
    <row r="38">
      <c r="A38" s="3" t="inlineStr">
        <is>
          <t>Fair Value, Assets and Liabilities Measured on Recurring and Nonrecurring Basis [Line Items]</t>
        </is>
      </c>
    </row>
    <row r="39">
      <c r="A39" s="4" t="inlineStr">
        <is>
          <t>Fair value, net asset (liability)</t>
        </is>
      </c>
      <c r="B39" s="5" t="n">
        <v>0</v>
      </c>
      <c r="C39" s="5" t="n">
        <v>0</v>
      </c>
    </row>
    <row r="40">
      <c r="A40" s="4" t="inlineStr">
        <is>
          <t>Recurring | Level 3 | Fuel swaps | Fuel</t>
        </is>
      </c>
    </row>
    <row r="41">
      <c r="A41" s="3" t="inlineStr">
        <is>
          <t>Fair Value, Assets and Liabilities Measured on Recurring and Nonrecurring Basis [Line Items]</t>
        </is>
      </c>
    </row>
    <row r="42">
      <c r="A42" s="4" t="inlineStr">
        <is>
          <t>Fair value, net asset (liability)</t>
        </is>
      </c>
      <c r="B42" s="5" t="n">
        <v>0</v>
      </c>
      <c r="C42" s="5" t="n">
        <v>0</v>
      </c>
    </row>
    <row r="43">
      <c r="A43" s="4" t="inlineStr">
        <is>
          <t>Recurring | Level 3 | Freight forward agreements</t>
        </is>
      </c>
    </row>
    <row r="44">
      <c r="A44" s="3" t="inlineStr">
        <is>
          <t>Fair Value, Assets and Liabilities Measured on Recurring and Nonrecurring Basis [Line Items]</t>
        </is>
      </c>
    </row>
    <row r="45">
      <c r="A45" s="4" t="inlineStr">
        <is>
          <t>Fair value, net asset (liability)</t>
        </is>
      </c>
      <c r="B45" s="5" t="n">
        <v>0</v>
      </c>
      <c r="C45" s="6" t="n">
        <v>0</v>
      </c>
    </row>
    <row r="46">
      <c r="A46" s="4" t="inlineStr">
        <is>
          <t>Recurring | Level 3 | Interest Rate Cap</t>
        </is>
      </c>
    </row>
    <row r="47">
      <c r="A47" s="3" t="inlineStr">
        <is>
          <t>Fair Value, Assets and Liabilities Measured on Recurring and Nonrecurring Basis [Line Items]</t>
        </is>
      </c>
    </row>
    <row r="48">
      <c r="A48" s="4" t="inlineStr">
        <is>
          <t>Fair Value</t>
        </is>
      </c>
      <c r="B4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mounts and Notes Payable to Related Parties (Details)</t>
        </is>
      </c>
      <c r="B1" s="2" t="inlineStr">
        <is>
          <t>6 Months Ended</t>
        </is>
      </c>
    </row>
    <row r="2">
      <c r="B2" s="2" t="inlineStr">
        <is>
          <t>Jun. 30, 2020USD ($)</t>
        </is>
      </c>
    </row>
    <row r="3">
      <c r="A3" s="3" t="inlineStr">
        <is>
          <t>Schedule of Related Party Payables</t>
        </is>
      </c>
    </row>
    <row r="4">
      <c r="A4" s="4" t="inlineStr">
        <is>
          <t>December 31, 2019</t>
        </is>
      </c>
      <c r="B4" s="6" t="n">
        <v>332987</v>
      </c>
    </row>
    <row r="5">
      <c r="A5" s="4" t="inlineStr">
        <is>
          <t>June 30, 2020</t>
        </is>
      </c>
      <c r="B5" s="5" t="n">
        <v>242852</v>
      </c>
    </row>
    <row r="6">
      <c r="A6" s="4" t="inlineStr">
        <is>
          <t>Included in current related party debt on the consolidated balance sheets</t>
        </is>
      </c>
    </row>
    <row r="7">
      <c r="A7" s="3" t="inlineStr">
        <is>
          <t>Schedule of Related Party Payables</t>
        </is>
      </c>
    </row>
    <row r="8">
      <c r="A8" s="4" t="inlineStr">
        <is>
          <t>December 31, 2019</t>
        </is>
      </c>
      <c r="B8" s="5" t="n">
        <v>332987</v>
      </c>
    </row>
    <row r="9">
      <c r="A9" s="4" t="inlineStr">
        <is>
          <t>Activity</t>
        </is>
      </c>
      <c r="B9" s="5" t="n">
        <v>-90135</v>
      </c>
    </row>
    <row r="10">
      <c r="A10" s="4" t="inlineStr">
        <is>
          <t>June 30, 2020</t>
        </is>
      </c>
      <c r="B10" s="6" t="n">
        <v>242852</v>
      </c>
    </row>
    <row r="11">
      <c r="A11" s="4" t="inlineStr">
        <is>
          <t>Trade receivables due from King George Slag | Included in trade accounts receivable and voyage revenue on the consolidated balance sheets and statements of income, respectively</t>
        </is>
      </c>
    </row>
    <row r="12">
      <c r="A12" s="3" t="inlineStr">
        <is>
          <t>Related Party Transaction [Line Items]</t>
        </is>
      </c>
    </row>
    <row r="13">
      <c r="A13" s="4" t="inlineStr">
        <is>
          <t>Ownership percentage</t>
        </is>
      </c>
      <c r="B13" s="4" t="inlineStr">
        <is>
          <t>25.00%</t>
        </is>
      </c>
    </row>
    <row r="14">
      <c r="A14" s="3" t="inlineStr">
        <is>
          <t>Schedule of Related Party Payables</t>
        </is>
      </c>
    </row>
    <row r="15">
      <c r="A15" s="4" t="inlineStr">
        <is>
          <t>December 31, 2019</t>
        </is>
      </c>
      <c r="B15" s="6" t="n">
        <v>457629</v>
      </c>
    </row>
    <row r="16">
      <c r="A16" s="4" t="inlineStr">
        <is>
          <t>Activity</t>
        </is>
      </c>
      <c r="B16" s="5" t="n">
        <v>-129999</v>
      </c>
    </row>
    <row r="17">
      <c r="A17" s="4" t="inlineStr">
        <is>
          <t>June 30, 2020</t>
        </is>
      </c>
      <c r="B17" s="5" t="n">
        <v>327630</v>
      </c>
    </row>
    <row r="18">
      <c r="A18" s="4" t="inlineStr">
        <is>
          <t>Affiliated companies (trade payables) | Included in accounts payable, accrued expenses and other current liabilities on the consolidated balance sheets</t>
        </is>
      </c>
    </row>
    <row r="19">
      <c r="A19" s="3" t="inlineStr">
        <is>
          <t>Schedule of Related Party Payables</t>
        </is>
      </c>
    </row>
    <row r="20">
      <c r="A20" s="4" t="inlineStr">
        <is>
          <t>December 31, 2019</t>
        </is>
      </c>
      <c r="B20" s="5" t="n">
        <v>5679768</v>
      </c>
    </row>
    <row r="21">
      <c r="A21" s="4" t="inlineStr">
        <is>
          <t>Activity</t>
        </is>
      </c>
      <c r="B21" s="5" t="n">
        <v>1233527</v>
      </c>
    </row>
    <row r="22">
      <c r="A22" s="4" t="inlineStr">
        <is>
          <t>June 30, 2020</t>
        </is>
      </c>
      <c r="B22" s="5" t="n">
        <v>6913295</v>
      </c>
    </row>
    <row r="23">
      <c r="A23" s="4" t="inlineStr">
        <is>
          <t>Interest payable - 2011 Founders Note | Included in current related party debt on the consolidated balance sheets | Loans payable</t>
        </is>
      </c>
    </row>
    <row r="24">
      <c r="A24" s="3" t="inlineStr">
        <is>
          <t>Schedule of Related Party Payables</t>
        </is>
      </c>
    </row>
    <row r="25">
      <c r="A25" s="4" t="inlineStr">
        <is>
          <t>December 31, 2019</t>
        </is>
      </c>
      <c r="B25" s="5" t="n">
        <v>332987</v>
      </c>
    </row>
    <row r="26">
      <c r="A26" s="4" t="inlineStr">
        <is>
          <t>Activity</t>
        </is>
      </c>
      <c r="B26" s="5" t="n">
        <v>-90135</v>
      </c>
    </row>
    <row r="27">
      <c r="A27" s="4" t="inlineStr">
        <is>
          <t>June 30, 2020</t>
        </is>
      </c>
      <c r="B27" s="6" t="n">
        <v>2428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Technical management fees</t>
        </is>
      </c>
      <c r="B4" s="6" t="n">
        <v>655000</v>
      </c>
      <c r="C4" s="6" t="n">
        <v>793000</v>
      </c>
      <c r="D4" s="6" t="n">
        <v>1363000</v>
      </c>
      <c r="E4" s="6" t="n">
        <v>1510000</v>
      </c>
    </row>
    <row r="5">
      <c r="A5" s="4" t="inlineStr">
        <is>
          <t>Due to related parties, current</t>
        </is>
      </c>
      <c r="B5" s="5" t="n">
        <v>242852</v>
      </c>
      <c r="D5" s="5" t="n">
        <v>242852</v>
      </c>
      <c r="F5" s="6" t="n">
        <v>332987</v>
      </c>
    </row>
    <row r="6">
      <c r="A6" s="4" t="inlineStr">
        <is>
          <t>Accounts payable and accrued liabilities | Affiliated Companies</t>
        </is>
      </c>
    </row>
    <row r="7">
      <c r="A7" s="3" t="inlineStr">
        <is>
          <t>Related Party Transaction [Line Items]</t>
        </is>
      </c>
    </row>
    <row r="8">
      <c r="A8" s="4" t="inlineStr">
        <is>
          <t>Due to related parties, current</t>
        </is>
      </c>
      <c r="B8" s="6" t="n">
        <v>6913295</v>
      </c>
      <c r="D8" s="6" t="n">
        <v>6913295</v>
      </c>
      <c r="F8" s="6" t="n">
        <v>56797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 Schedule of Dividends (Details)</t>
        </is>
      </c>
      <c r="B1" s="2" t="inlineStr">
        <is>
          <t>6 Months Ended</t>
        </is>
      </c>
    </row>
    <row r="2">
      <c r="B2" s="2" t="inlineStr">
        <is>
          <t>Jun. 30, 2020USD ($)</t>
        </is>
      </c>
    </row>
    <row r="3">
      <c r="A3" s="3" t="inlineStr">
        <is>
          <t>Dividends Payable [Roll Forward]</t>
        </is>
      </c>
    </row>
    <row r="4">
      <c r="A4" s="4" t="inlineStr">
        <is>
          <t>Balance at December 31, 2019</t>
        </is>
      </c>
      <c r="B4" s="6" t="n">
        <v>478359</v>
      </c>
    </row>
    <row r="5">
      <c r="A5" s="4" t="inlineStr">
        <is>
          <t>Paid in cash</t>
        </is>
      </c>
      <c r="B5" s="5" t="n">
        <v>-478359</v>
      </c>
    </row>
    <row r="6">
      <c r="A6" s="4" t="inlineStr">
        <is>
          <t>Balance at June 30, 2020</t>
        </is>
      </c>
      <c r="B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7" customWidth="1" min="6" max="6"/>
    <col width="21" customWidth="1" min="7" max="7"/>
    <col width="14" customWidth="1" min="8" max="8"/>
    <col width="27" customWidth="1" min="9" max="9"/>
    <col width="21" customWidth="1" min="10" max="10"/>
    <col width="21" customWidth="1" min="11" max="11"/>
    <col width="35" customWidth="1" min="12" max="12"/>
  </cols>
  <sheetData>
    <row r="1">
      <c r="A1" s="1" t="inlineStr">
        <is>
          <t>Commitments and Contingencies - Additional Information (Details)</t>
        </is>
      </c>
      <c r="B1" s="2" t="inlineStr">
        <is>
          <t>Jun. 29, 2020USD ($)</t>
        </is>
      </c>
      <c r="C1" s="2" t="inlineStr">
        <is>
          <t>Jan. 31, 2020USD ($)</t>
        </is>
      </c>
      <c r="D1" s="2" t="inlineStr">
        <is>
          <t>Sep. 30, 2019USD ($)</t>
        </is>
      </c>
      <c r="E1" s="2" t="inlineStr">
        <is>
          <t>Feb. 28, 2019USD ($)</t>
        </is>
      </c>
      <c r="F1" s="2" t="inlineStr">
        <is>
          <t>Jun. 30, 2020USD ($)vessel</t>
        </is>
      </c>
      <c r="G1" s="2" t="inlineStr">
        <is>
          <t>Jun. 30, 2019USD ($)</t>
        </is>
      </c>
      <c r="H1" s="2" t="inlineStr">
        <is>
          <t>Mar. 31, 2019</t>
        </is>
      </c>
      <c r="I1" s="2" t="inlineStr">
        <is>
          <t>Jun. 30, 2020USD ($)vessel</t>
        </is>
      </c>
      <c r="J1" s="2" t="inlineStr">
        <is>
          <t>Sep. 30, 2019USD ($)</t>
        </is>
      </c>
      <c r="K1" s="2" t="inlineStr">
        <is>
          <t>Jun. 30, 2019USD ($)</t>
        </is>
      </c>
      <c r="L1" s="2" t="inlineStr">
        <is>
          <t>Dec. 31, 2019USD ($)contractvessel</t>
        </is>
      </c>
    </row>
    <row r="2">
      <c r="A2" s="3" t="inlineStr">
        <is>
          <t>Commitments and Contingencies [Line Items]</t>
        </is>
      </c>
    </row>
    <row r="3">
      <c r="A3" s="4" t="inlineStr">
        <is>
          <t>Payment for purchase of vessels</t>
        </is>
      </c>
      <c r="I3" s="6" t="n">
        <v>1652366</v>
      </c>
      <c r="K3" s="6" t="n">
        <v>25557060</v>
      </c>
    </row>
    <row r="4">
      <c r="A4" s="4" t="inlineStr">
        <is>
          <t>Investment in newbuildings in-process</t>
        </is>
      </c>
      <c r="D4" s="6" t="n">
        <v>15390634</v>
      </c>
      <c r="F4" s="6" t="n">
        <v>15400000</v>
      </c>
      <c r="I4" s="6" t="n">
        <v>15400000</v>
      </c>
      <c r="J4" s="6" t="n">
        <v>15390634</v>
      </c>
      <c r="L4" s="6" t="n">
        <v>15357189</v>
      </c>
    </row>
    <row r="5">
      <c r="A5" s="4" t="inlineStr">
        <is>
          <t>Number of dry bulk vessels financed under finance leases | vessel</t>
        </is>
      </c>
      <c r="F5" s="5" t="n">
        <v>3</v>
      </c>
      <c r="I5" s="5" t="n">
        <v>3</v>
      </c>
      <c r="L5" s="5" t="n">
        <v>4</v>
      </c>
    </row>
    <row r="6">
      <c r="A6" s="4" t="inlineStr">
        <is>
          <t>Sale of vessel, selling price</t>
        </is>
      </c>
      <c r="J6" s="6" t="n">
        <v>32000000</v>
      </c>
    </row>
    <row r="7">
      <c r="A7" s="4" t="inlineStr">
        <is>
          <t>Sale price at fair market value at closing, percentage</t>
        </is>
      </c>
      <c r="D7" s="9" t="n">
        <v>0.85</v>
      </c>
      <c r="J7" s="9" t="n">
        <v>0.85</v>
      </c>
    </row>
    <row r="8">
      <c r="A8" s="4" t="inlineStr">
        <is>
          <t>Vessel charter period obligation</t>
        </is>
      </c>
      <c r="J8" s="4" t="inlineStr">
        <is>
          <t>15 years</t>
        </is>
      </c>
    </row>
    <row r="9">
      <c r="A9" s="4" t="inlineStr">
        <is>
          <t>Purchase obligation</t>
        </is>
      </c>
      <c r="D9" s="6" t="n">
        <v>2500000</v>
      </c>
      <c r="J9" s="6" t="n">
        <v>2500000</v>
      </c>
    </row>
    <row r="10">
      <c r="A10" s="4" t="inlineStr">
        <is>
          <t>Time charter, term to completion</t>
        </is>
      </c>
      <c r="I10" s="4" t="inlineStr">
        <is>
          <t>70 days</t>
        </is>
      </c>
      <c r="J10" s="4" t="inlineStr">
        <is>
          <t>15 years</t>
        </is>
      </c>
    </row>
    <row r="11">
      <c r="A11" s="4" t="inlineStr">
        <is>
          <t>Noncancelable period</t>
        </is>
      </c>
      <c r="H11" s="4" t="inlineStr">
        <is>
          <t>6 months</t>
        </is>
      </c>
    </row>
    <row r="12">
      <c r="A12" s="4" t="inlineStr">
        <is>
          <t>Lease expense</t>
        </is>
      </c>
      <c r="F12" s="6" t="n">
        <v>52000</v>
      </c>
      <c r="G12" s="6" t="n">
        <v>52000</v>
      </c>
      <c r="I12" s="6" t="n">
        <v>104000</v>
      </c>
      <c r="K12" s="6" t="n">
        <v>104000</v>
      </c>
    </row>
    <row r="13">
      <c r="A13" s="4" t="inlineStr">
        <is>
          <t>m/v Bulk Destiny</t>
        </is>
      </c>
    </row>
    <row r="14">
      <c r="A14" s="3" t="inlineStr">
        <is>
          <t>Commitments and Contingencies [Line Items]</t>
        </is>
      </c>
    </row>
    <row r="15">
      <c r="A15" s="4" t="inlineStr">
        <is>
          <t>Proceeds from financing revenue received under leases</t>
        </is>
      </c>
      <c r="I15" s="5" t="n">
        <v>21000000</v>
      </c>
    </row>
    <row r="16">
      <c r="A16" s="4" t="inlineStr">
        <is>
          <t>Finance lease, right-of-use assets</t>
        </is>
      </c>
      <c r="F16" s="5" t="n">
        <v>24000000</v>
      </c>
      <c r="I16" s="6" t="n">
        <v>24000000</v>
      </c>
    </row>
    <row r="17">
      <c r="A17" s="4" t="inlineStr">
        <is>
          <t>Useful life</t>
        </is>
      </c>
      <c r="I17" s="4" t="inlineStr">
        <is>
          <t>25 years</t>
        </is>
      </c>
    </row>
    <row r="18">
      <c r="A18" s="4" t="inlineStr">
        <is>
          <t>Periodic payment terms, balloon payment to be paid</t>
        </is>
      </c>
      <c r="F18" s="6" t="n">
        <v>11200000</v>
      </c>
      <c r="I18" s="6" t="n">
        <v>11200000</v>
      </c>
    </row>
    <row r="19">
      <c r="A19" s="4" t="inlineStr">
        <is>
          <t>Basis spread on variable rate</t>
        </is>
      </c>
      <c r="I19" s="4" t="inlineStr">
        <is>
          <t>2.75%</t>
        </is>
      </c>
    </row>
    <row r="20">
      <c r="A20" s="4" t="inlineStr">
        <is>
          <t>Interest rate, effective percentage</t>
        </is>
      </c>
      <c r="F20" s="4" t="inlineStr">
        <is>
          <t>4.12%</t>
        </is>
      </c>
      <c r="I20" s="4" t="inlineStr">
        <is>
          <t>4.12%</t>
        </is>
      </c>
    </row>
    <row r="21">
      <c r="A21" s="4" t="inlineStr">
        <is>
          <t>Term of contract</t>
        </is>
      </c>
      <c r="F21" s="4" t="inlineStr">
        <is>
          <t>7 years</t>
        </is>
      </c>
      <c r="I21" s="4" t="inlineStr">
        <is>
          <t>7 years</t>
        </is>
      </c>
    </row>
    <row r="22">
      <c r="A22" s="4" t="inlineStr">
        <is>
          <t>m/v Bulk Beothuk</t>
        </is>
      </c>
    </row>
    <row r="23">
      <c r="A23" s="3" t="inlineStr">
        <is>
          <t>Commitments and Contingencies [Line Items]</t>
        </is>
      </c>
    </row>
    <row r="24">
      <c r="A24" s="4" t="inlineStr">
        <is>
          <t>Finance lease, right-of-use assets</t>
        </is>
      </c>
      <c r="F24" s="6" t="n">
        <v>7000000</v>
      </c>
      <c r="I24" s="6" t="n">
        <v>7000000</v>
      </c>
    </row>
    <row r="25">
      <c r="A25" s="4" t="inlineStr">
        <is>
          <t>Periodic payment terms, balloon payment to be paid</t>
        </is>
      </c>
      <c r="F25" s="6" t="n">
        <v>4000000</v>
      </c>
      <c r="I25" s="6" t="n">
        <v>4000000</v>
      </c>
    </row>
    <row r="26">
      <c r="A26" s="4" t="inlineStr">
        <is>
          <t>Interest rate, stated percentage</t>
        </is>
      </c>
      <c r="F26" s="4" t="inlineStr">
        <is>
          <t>11.83%</t>
        </is>
      </c>
      <c r="I26" s="4" t="inlineStr">
        <is>
          <t>11.83%</t>
        </is>
      </c>
    </row>
    <row r="27">
      <c r="A27" s="4" t="inlineStr">
        <is>
          <t>Repayments lease obligation</t>
        </is>
      </c>
      <c r="C27" s="6" t="n">
        <v>5500000</v>
      </c>
    </row>
    <row r="28">
      <c r="A28" s="4" t="inlineStr">
        <is>
          <t>Proceeds from sale of vessels</t>
        </is>
      </c>
      <c r="B28" s="6" t="n">
        <v>4600000</v>
      </c>
    </row>
    <row r="29">
      <c r="A29" s="4" t="inlineStr">
        <is>
          <t>Loss on impairment of vessels</t>
        </is>
      </c>
      <c r="F29" s="6" t="n">
        <v>1800000</v>
      </c>
    </row>
    <row r="30">
      <c r="A30" s="4" t="inlineStr">
        <is>
          <t>Term of contract</t>
        </is>
      </c>
      <c r="F30" s="4" t="inlineStr">
        <is>
          <t>5 years</t>
        </is>
      </c>
      <c r="I30" s="4" t="inlineStr">
        <is>
          <t>5 years</t>
        </is>
      </c>
    </row>
    <row r="31">
      <c r="A31" s="4" t="inlineStr">
        <is>
          <t>Lease Payable</t>
        </is>
      </c>
      <c r="F31" s="6" t="n">
        <v>3500</v>
      </c>
      <c r="I31" s="6" t="n">
        <v>3500</v>
      </c>
    </row>
    <row r="32">
      <c r="A32" s="4" t="inlineStr">
        <is>
          <t>m/v Bulk Trident</t>
        </is>
      </c>
    </row>
    <row r="33">
      <c r="A33" s="3" t="inlineStr">
        <is>
          <t>Commitments and Contingencies [Line Items]</t>
        </is>
      </c>
    </row>
    <row r="34">
      <c r="A34" s="4" t="inlineStr">
        <is>
          <t>Proceeds from financing revenue received under leases</t>
        </is>
      </c>
      <c r="I34" s="6" t="n">
        <v>13000000</v>
      </c>
    </row>
    <row r="35">
      <c r="A35" s="4" t="inlineStr">
        <is>
          <t>Basis spread on variable rate</t>
        </is>
      </c>
      <c r="I35" s="4" t="inlineStr">
        <is>
          <t>1.70%</t>
        </is>
      </c>
    </row>
    <row r="36">
      <c r="A36" s="4" t="inlineStr">
        <is>
          <t>Interest rate, effective percentage</t>
        </is>
      </c>
      <c r="F36" s="4" t="inlineStr">
        <is>
          <t>2.06%</t>
        </is>
      </c>
      <c r="I36" s="4" t="inlineStr">
        <is>
          <t>2.06%</t>
        </is>
      </c>
    </row>
    <row r="37">
      <c r="A37" s="4" t="inlineStr">
        <is>
          <t>Term of contract</t>
        </is>
      </c>
      <c r="F37" s="4" t="inlineStr">
        <is>
          <t>8 years</t>
        </is>
      </c>
      <c r="I37" s="4" t="inlineStr">
        <is>
          <t>8 years</t>
        </is>
      </c>
    </row>
    <row r="38">
      <c r="A38" s="4" t="inlineStr">
        <is>
          <t>m/v Bulk PODS</t>
        </is>
      </c>
    </row>
    <row r="39">
      <c r="A39" s="3" t="inlineStr">
        <is>
          <t>Commitments and Contingencies [Line Items]</t>
        </is>
      </c>
    </row>
    <row r="40">
      <c r="A40" s="4" t="inlineStr">
        <is>
          <t>Proceeds from financing revenue received under leases</t>
        </is>
      </c>
      <c r="I40" s="6" t="n">
        <v>14800000</v>
      </c>
    </row>
    <row r="41">
      <c r="A41" s="4" t="inlineStr">
        <is>
          <t>Interest rate, effective percentage</t>
        </is>
      </c>
      <c r="F41" s="4" t="inlineStr">
        <is>
          <t>2.00%</t>
        </is>
      </c>
      <c r="I41" s="4" t="inlineStr">
        <is>
          <t>2.00%</t>
        </is>
      </c>
    </row>
    <row r="42">
      <c r="A42" s="4" t="inlineStr">
        <is>
          <t>Term of contract</t>
        </is>
      </c>
      <c r="F42" s="4" t="inlineStr">
        <is>
          <t>8 years</t>
        </is>
      </c>
      <c r="I42" s="4" t="inlineStr">
        <is>
          <t>8 years</t>
        </is>
      </c>
    </row>
    <row r="43">
      <c r="A43" s="4" t="inlineStr">
        <is>
          <t>m/v Bulk Spirit</t>
        </is>
      </c>
    </row>
    <row r="44">
      <c r="A44" s="3" t="inlineStr">
        <is>
          <t>Commitments and Contingencies [Line Items]</t>
        </is>
      </c>
    </row>
    <row r="45">
      <c r="A45" s="4" t="inlineStr">
        <is>
          <t>Periodic payment terms, balloon payment to be paid</t>
        </is>
      </c>
      <c r="E45" s="6" t="n">
        <v>3900000</v>
      </c>
    </row>
    <row r="46">
      <c r="A46" s="4" t="inlineStr">
        <is>
          <t>Term of contract</t>
        </is>
      </c>
      <c r="E46" s="4" t="inlineStr">
        <is>
          <t>8 years</t>
        </is>
      </c>
    </row>
    <row r="47">
      <c r="A47" s="4" t="inlineStr">
        <is>
          <t>Payment for purchase of vessels</t>
        </is>
      </c>
      <c r="E47" s="6" t="n">
        <v>13000000</v>
      </c>
    </row>
    <row r="48">
      <c r="A48" s="4" t="inlineStr">
        <is>
          <t>Interest for first five years</t>
        </is>
      </c>
      <c r="E48" s="4" t="inlineStr">
        <is>
          <t>5.10%</t>
        </is>
      </c>
    </row>
    <row r="49">
      <c r="A49" s="4" t="inlineStr">
        <is>
          <t>Introductory period</t>
        </is>
      </c>
      <c r="E49" s="4" t="inlineStr">
        <is>
          <t>5 years</t>
        </is>
      </c>
    </row>
    <row r="50">
      <c r="A50" s="4" t="inlineStr">
        <is>
          <t>Remainder of lease term after introductory period</t>
        </is>
      </c>
      <c r="E50" s="4" t="inlineStr">
        <is>
          <t>3 years</t>
        </is>
      </c>
    </row>
    <row r="51">
      <c r="A51" s="4" t="inlineStr">
        <is>
          <t>m/v BULK FRIENDSHIP</t>
        </is>
      </c>
    </row>
    <row r="52">
      <c r="A52" s="3" t="inlineStr">
        <is>
          <t>Commitments and Contingencies [Line Items]</t>
        </is>
      </c>
    </row>
    <row r="53">
      <c r="A53" s="4" t="inlineStr">
        <is>
          <t>Payment for purchase of vessels</t>
        </is>
      </c>
      <c r="D53" s="6" t="n">
        <v>14100000</v>
      </c>
    </row>
    <row r="54">
      <c r="A54" s="4" t="inlineStr">
        <is>
          <t>Interest for first five years</t>
        </is>
      </c>
      <c r="F54" s="4" t="inlineStr">
        <is>
          <t>5.29%</t>
        </is>
      </c>
      <c r="I54" s="4" t="inlineStr">
        <is>
          <t>5.29%</t>
        </is>
      </c>
    </row>
    <row r="55">
      <c r="A55" s="4" t="inlineStr">
        <is>
          <t>Purchase options, vessel</t>
        </is>
      </c>
      <c r="F55" s="6" t="n">
        <v>7800000</v>
      </c>
      <c r="I55" s="6" t="n">
        <v>7800000</v>
      </c>
    </row>
    <row r="56">
      <c r="A56" s="4" t="inlineStr">
        <is>
          <t>dwt Dry Bulk</t>
        </is>
      </c>
    </row>
    <row r="57">
      <c r="A57" s="3" t="inlineStr">
        <is>
          <t>Commitments and Contingencies [Line Items]</t>
        </is>
      </c>
    </row>
    <row r="58">
      <c r="A58" s="4" t="inlineStr">
        <is>
          <t>Number of vessel newbuilding contracts | contract</t>
        </is>
      </c>
      <c r="L58" s="5" t="n">
        <v>2</v>
      </c>
    </row>
    <row r="59">
      <c r="A59" s="4" t="inlineStr">
        <is>
          <t>Number of vessels | vessel</t>
        </is>
      </c>
      <c r="F59" s="5" t="n">
        <v>4</v>
      </c>
      <c r="I59" s="5" t="n">
        <v>4</v>
      </c>
      <c r="L59" s="5" t="n">
        <v>4</v>
      </c>
    </row>
    <row r="60">
      <c r="A60" s="4" t="inlineStr">
        <is>
          <t>Percentage of payment, second installment due</t>
        </is>
      </c>
      <c r="F60" s="9" t="n">
        <v>0.2</v>
      </c>
      <c r="I60" s="9" t="n">
        <v>0.2</v>
      </c>
    </row>
    <row r="61">
      <c r="A61" s="4" t="inlineStr">
        <is>
          <t>Singapore</t>
        </is>
      </c>
    </row>
    <row r="62">
      <c r="A62" s="3" t="inlineStr">
        <is>
          <t>Commitments and Contingencies [Line Items]</t>
        </is>
      </c>
    </row>
    <row r="63">
      <c r="A63" s="4" t="inlineStr">
        <is>
          <t>Lease payable</t>
        </is>
      </c>
      <c r="F63" s="4" t="inlineStr">
        <is>
          <t>14 months</t>
        </is>
      </c>
      <c r="I63" s="4" t="inlineStr">
        <is>
          <t>14 months</t>
        </is>
      </c>
    </row>
    <row r="64">
      <c r="A64" s="4" t="inlineStr">
        <is>
          <t>Minimum | dwt Dry Bulk</t>
        </is>
      </c>
    </row>
    <row r="65">
      <c r="A65" s="3" t="inlineStr">
        <is>
          <t>Commitments and Contingencies [Line Items]</t>
        </is>
      </c>
    </row>
    <row r="66">
      <c r="A66" s="4" t="inlineStr">
        <is>
          <t>Payment for purchase of vessels</t>
        </is>
      </c>
      <c r="J66" s="6" t="n">
        <v>37700000</v>
      </c>
    </row>
    <row r="67">
      <c r="A67" s="4" t="inlineStr">
        <is>
          <t>Maximum | dwt Dry Bulk</t>
        </is>
      </c>
    </row>
    <row r="68">
      <c r="A68" s="3" t="inlineStr">
        <is>
          <t>Commitments and Contingencies [Line Items]</t>
        </is>
      </c>
    </row>
    <row r="69">
      <c r="A69" s="4" t="inlineStr">
        <is>
          <t>Payment for purchase of vessels</t>
        </is>
      </c>
      <c r="J69" s="6" t="n">
        <v>38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Under Finance Leases (Details) - USD ($)</t>
        </is>
      </c>
      <c r="B1" s="2" t="inlineStr">
        <is>
          <t>Jun. 30, 2020</t>
        </is>
      </c>
      <c r="C1" s="2" t="inlineStr">
        <is>
          <t>Dec. 31, 2019</t>
        </is>
      </c>
    </row>
    <row r="2">
      <c r="A2" s="3" t="inlineStr">
        <is>
          <t>Commitments and Contingencies Disclosure [Abstract]</t>
        </is>
      </c>
    </row>
    <row r="3">
      <c r="A3" s="4" t="inlineStr">
        <is>
          <t>2020</t>
        </is>
      </c>
      <c r="B3" s="6" t="n">
        <v>4894152</v>
      </c>
    </row>
    <row r="4">
      <c r="A4" s="4" t="inlineStr">
        <is>
          <t>2021</t>
        </is>
      </c>
      <c r="B4" s="5" t="n">
        <v>9660670</v>
      </c>
    </row>
    <row r="5">
      <c r="A5" s="4" t="inlineStr">
        <is>
          <t>2022</t>
        </is>
      </c>
      <c r="B5" s="5" t="n">
        <v>9516509</v>
      </c>
    </row>
    <row r="6">
      <c r="A6" s="4" t="inlineStr">
        <is>
          <t>2023</t>
        </is>
      </c>
      <c r="B6" s="5" t="n">
        <v>9371813</v>
      </c>
    </row>
    <row r="7">
      <c r="A7" s="4" t="inlineStr">
        <is>
          <t>2024</t>
        </is>
      </c>
      <c r="B7" s="5" t="n">
        <v>26119332</v>
      </c>
    </row>
    <row r="8">
      <c r="A8" s="4" t="inlineStr">
        <is>
          <t>Thereafter</t>
        </is>
      </c>
      <c r="B8" s="5" t="n">
        <v>13024453</v>
      </c>
    </row>
    <row r="9">
      <c r="A9" s="4" t="inlineStr">
        <is>
          <t>Total minimum lease payments</t>
        </is>
      </c>
      <c r="B9" s="5" t="n">
        <v>72586929</v>
      </c>
    </row>
    <row r="10">
      <c r="A10" s="4" t="inlineStr">
        <is>
          <t>Less imputed interest</t>
        </is>
      </c>
      <c r="B10" s="5" t="n">
        <v>11631074</v>
      </c>
    </row>
    <row r="11">
      <c r="A11" s="4" t="inlineStr">
        <is>
          <t>Present value of minimum lease payments</t>
        </is>
      </c>
      <c r="B11" s="5" t="n">
        <v>60955855</v>
      </c>
    </row>
    <row r="12">
      <c r="A12" s="4" t="inlineStr">
        <is>
          <t>Less current portion</t>
        </is>
      </c>
      <c r="B12" s="5" t="n">
        <v>6927362</v>
      </c>
      <c r="C12" s="6" t="n">
        <v>12549208</v>
      </c>
    </row>
    <row r="13">
      <c r="A13" s="4" t="inlineStr">
        <is>
          <t>Long-term portion</t>
        </is>
      </c>
      <c r="B13" s="6" t="n">
        <v>54028493</v>
      </c>
      <c r="C13" s="6" t="n">
        <v>57498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5" customWidth="1" min="5" max="5"/>
    <col width="16" customWidth="1" min="6" max="6"/>
    <col width="27" customWidth="1" min="7" max="7"/>
  </cols>
  <sheetData>
    <row r="1">
      <c r="A1" s="1" t="inlineStr">
        <is>
          <t>Other Long-Term Liabilities (Details)</t>
        </is>
      </c>
      <c r="B1" s="2" t="inlineStr">
        <is>
          <t>3 Months Ended</t>
        </is>
      </c>
      <c r="C1" s="2" t="inlineStr">
        <is>
          <t>6 Months Ended</t>
        </is>
      </c>
      <c r="E1" s="2" t="inlineStr">
        <is>
          <t>9 Months Ended</t>
        </is>
      </c>
      <c r="F1" s="2" t="inlineStr">
        <is>
          <t>12 Months Ended</t>
        </is>
      </c>
    </row>
    <row r="2">
      <c r="B2" s="2" t="inlineStr">
        <is>
          <t>Jun. 30, 2020USD ($)</t>
        </is>
      </c>
      <c r="C2" s="2" t="inlineStr">
        <is>
          <t>Jun. 30, 2020USD ($)</t>
        </is>
      </c>
      <c r="D2" s="2" t="inlineStr">
        <is>
          <t>Jun. 30, 2019USD ($)</t>
        </is>
      </c>
      <c r="E2" s="2" t="inlineStr">
        <is>
          <t>Sep. 30, 2019</t>
        </is>
      </c>
      <c r="F2" s="2" t="inlineStr">
        <is>
          <t>Dec. 31, 2021</t>
        </is>
      </c>
      <c r="G2" s="2" t="inlineStr">
        <is>
          <t>Dec. 31, 2019USD ($)vessel</t>
        </is>
      </c>
    </row>
    <row r="3">
      <c r="A3" s="3" t="inlineStr">
        <is>
          <t>Variable Interest Entity [Line Items]</t>
        </is>
      </c>
    </row>
    <row r="4">
      <c r="A4" s="4" t="inlineStr">
        <is>
          <t>Other liabilities, noncurrent</t>
        </is>
      </c>
      <c r="B4" s="6" t="n">
        <v>5108793</v>
      </c>
      <c r="C4" s="6" t="n">
        <v>5108793</v>
      </c>
      <c r="G4" s="6" t="n">
        <v>4828364</v>
      </c>
    </row>
    <row r="5">
      <c r="A5" s="4" t="inlineStr">
        <is>
          <t>Earnings attributable to non-controlling interest recorded as interest expense</t>
        </is>
      </c>
      <c r="B5" s="5" t="n">
        <v>55809</v>
      </c>
      <c r="C5" s="5" t="n">
        <v>28166</v>
      </c>
      <c r="D5" s="6" t="n">
        <v>0</v>
      </c>
    </row>
    <row r="6">
      <c r="A6" s="4" t="inlineStr">
        <is>
          <t>Maximum</t>
        </is>
      </c>
    </row>
    <row r="7">
      <c r="A7" s="3" t="inlineStr">
        <is>
          <t>Variable Interest Entity [Line Items]</t>
        </is>
      </c>
    </row>
    <row r="8">
      <c r="A8" s="4" t="inlineStr">
        <is>
          <t>Put/call option</t>
        </is>
      </c>
      <c r="B8" s="5" t="n">
        <v>4000000</v>
      </c>
      <c r="C8" s="5" t="n">
        <v>4000000</v>
      </c>
    </row>
    <row r="9">
      <c r="A9" s="4" t="inlineStr">
        <is>
          <t>Minimum</t>
        </is>
      </c>
    </row>
    <row r="10">
      <c r="A10" s="3" t="inlineStr">
        <is>
          <t>Variable Interest Entity [Line Items]</t>
        </is>
      </c>
    </row>
    <row r="11">
      <c r="A11" s="4" t="inlineStr">
        <is>
          <t>Put/call option</t>
        </is>
      </c>
      <c r="B11" s="6" t="n">
        <v>3700000</v>
      </c>
      <c r="C11" s="6" t="n">
        <v>3700000</v>
      </c>
    </row>
    <row r="12">
      <c r="A12" s="4" t="inlineStr">
        <is>
          <t>Nordic Bulk Partners LLC.</t>
        </is>
      </c>
    </row>
    <row r="13">
      <c r="A13" s="3" t="inlineStr">
        <is>
          <t>Variable Interest Entity [Line Items]</t>
        </is>
      </c>
    </row>
    <row r="14">
      <c r="A14" s="4" t="inlineStr">
        <is>
          <t>Ownership percentage</t>
        </is>
      </c>
      <c r="E14" s="4" t="inlineStr">
        <is>
          <t>75.00%</t>
        </is>
      </c>
    </row>
    <row r="15">
      <c r="A15" s="4" t="inlineStr">
        <is>
          <t>Number of newbuild ice class post panamax vessels | vessel</t>
        </is>
      </c>
      <c r="G15" s="5" t="n">
        <v>4</v>
      </c>
    </row>
    <row r="16">
      <c r="A16" s="4" t="inlineStr">
        <is>
          <t>Nordic Bulk Partners LLC. | Third-Party</t>
        </is>
      </c>
    </row>
    <row r="17">
      <c r="A17" s="3" t="inlineStr">
        <is>
          <t>Variable Interest Entity [Line Items]</t>
        </is>
      </c>
    </row>
    <row r="18">
      <c r="A18" s="4" t="inlineStr">
        <is>
          <t>Ownership percentage</t>
        </is>
      </c>
      <c r="E18" s="4" t="inlineStr">
        <is>
          <t>25.00%</t>
        </is>
      </c>
    </row>
    <row r="19">
      <c r="A19" s="4" t="inlineStr">
        <is>
          <t>Nordic Bulk Partners LLC. | Third-Party | Forecast</t>
        </is>
      </c>
    </row>
    <row r="20">
      <c r="A20" s="3" t="inlineStr">
        <is>
          <t>Variable Interest Entity [Line Items]</t>
        </is>
      </c>
    </row>
    <row r="21">
      <c r="A21" s="4" t="inlineStr">
        <is>
          <t>Ownership percentage</t>
        </is>
      </c>
      <c r="F21" s="4" t="inlineStr">
        <is>
          <t>5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t>
        </is>
      </c>
      <c r="B4" s="6" t="n">
        <v>70396170</v>
      </c>
      <c r="C4" s="6" t="n">
        <v>83290615</v>
      </c>
      <c r="D4" s="6" t="n">
        <v>166276107</v>
      </c>
      <c r="E4" s="6" t="n">
        <v>162834800</v>
      </c>
    </row>
    <row r="5">
      <c r="A5" s="3" t="inlineStr">
        <is>
          <t>Expenses:</t>
        </is>
      </c>
    </row>
    <row r="6">
      <c r="A6" s="4" t="inlineStr">
        <is>
          <t>Voyage expense</t>
        </is>
      </c>
      <c r="B6" s="5" t="n">
        <v>31757910</v>
      </c>
      <c r="C6" s="5" t="n">
        <v>37224412</v>
      </c>
      <c r="D6" s="5" t="n">
        <v>79553822</v>
      </c>
      <c r="E6" s="5" t="n">
        <v>69398519</v>
      </c>
    </row>
    <row r="7">
      <c r="A7" s="4" t="inlineStr">
        <is>
          <t>Charter hire expense</t>
        </is>
      </c>
      <c r="B7" s="5" t="n">
        <v>15203731</v>
      </c>
      <c r="C7" s="5" t="n">
        <v>18317345</v>
      </c>
      <c r="D7" s="5" t="n">
        <v>47529178</v>
      </c>
      <c r="E7" s="5" t="n">
        <v>43264714</v>
      </c>
    </row>
    <row r="8">
      <c r="A8" s="4" t="inlineStr">
        <is>
          <t>Vessel operating expense</t>
        </is>
      </c>
      <c r="B8" s="5" t="n">
        <v>9325060</v>
      </c>
      <c r="C8" s="5" t="n">
        <v>11074547</v>
      </c>
      <c r="D8" s="5" t="n">
        <v>19258922</v>
      </c>
      <c r="E8" s="5" t="n">
        <v>20828922</v>
      </c>
    </row>
    <row r="9">
      <c r="A9" s="4" t="inlineStr">
        <is>
          <t>General and administrative</t>
        </is>
      </c>
      <c r="B9" s="5" t="n">
        <v>3872388</v>
      </c>
      <c r="C9" s="5" t="n">
        <v>5358991</v>
      </c>
      <c r="D9" s="5" t="n">
        <v>7865631</v>
      </c>
      <c r="E9" s="5" t="n">
        <v>9392671</v>
      </c>
    </row>
    <row r="10">
      <c r="A10" s="4" t="inlineStr">
        <is>
          <t>Depreciation and amortization</t>
        </is>
      </c>
      <c r="B10" s="5" t="n">
        <v>4345707</v>
      </c>
      <c r="C10" s="5" t="n">
        <v>4491327</v>
      </c>
      <c r="D10" s="5" t="n">
        <v>8587958</v>
      </c>
      <c r="E10" s="5" t="n">
        <v>8868515</v>
      </c>
    </row>
    <row r="11">
      <c r="A11" s="4" t="inlineStr">
        <is>
          <t>Loss on impairment of vessels</t>
        </is>
      </c>
      <c r="B11" s="5" t="n">
        <v>1801039</v>
      </c>
      <c r="C11" s="5" t="n">
        <v>0</v>
      </c>
      <c r="D11" s="5" t="n">
        <v>1801039</v>
      </c>
      <c r="E11" s="5" t="n">
        <v>0</v>
      </c>
    </row>
    <row r="12">
      <c r="A12" s="4" t="inlineStr">
        <is>
          <t>Loss on sale of vessels</t>
        </is>
      </c>
      <c r="B12" s="5" t="n">
        <v>297475</v>
      </c>
      <c r="C12" s="5" t="n">
        <v>0</v>
      </c>
      <c r="D12" s="5" t="n">
        <v>219485</v>
      </c>
      <c r="E12" s="5" t="n">
        <v>0</v>
      </c>
    </row>
    <row r="13">
      <c r="A13" s="4" t="inlineStr">
        <is>
          <t>Total expenses</t>
        </is>
      </c>
      <c r="B13" s="5" t="n">
        <v>66603310</v>
      </c>
      <c r="C13" s="5" t="n">
        <v>76466622</v>
      </c>
      <c r="D13" s="5" t="n">
        <v>164816035</v>
      </c>
      <c r="E13" s="5" t="n">
        <v>151753341</v>
      </c>
    </row>
    <row r="14">
      <c r="A14" s="4" t="inlineStr">
        <is>
          <t>Income from operations</t>
        </is>
      </c>
      <c r="B14" s="5" t="n">
        <v>3792860</v>
      </c>
      <c r="C14" s="5" t="n">
        <v>6823993</v>
      </c>
      <c r="D14" s="5" t="n">
        <v>1460072</v>
      </c>
      <c r="E14" s="5" t="n">
        <v>11081459</v>
      </c>
    </row>
    <row r="15">
      <c r="A15" s="3" t="inlineStr">
        <is>
          <t>Other (expense) income:</t>
        </is>
      </c>
    </row>
    <row r="16">
      <c r="A16" s="4" t="inlineStr">
        <is>
          <t>Interest expense, net</t>
        </is>
      </c>
      <c r="B16" s="5" t="n">
        <v>-2000550</v>
      </c>
      <c r="C16" s="5" t="n">
        <v>-2101052</v>
      </c>
      <c r="D16" s="5" t="n">
        <v>-4116870</v>
      </c>
      <c r="E16" s="5" t="n">
        <v>-4308220</v>
      </c>
    </row>
    <row r="17">
      <c r="A17" s="4" t="inlineStr">
        <is>
          <t>Interest expense on related party debt</t>
        </is>
      </c>
      <c r="B17" s="5" t="n">
        <v>0</v>
      </c>
      <c r="C17" s="5" t="n">
        <v>-11138</v>
      </c>
      <c r="D17" s="5" t="n">
        <v>0</v>
      </c>
      <c r="E17" s="5" t="n">
        <v>-38036</v>
      </c>
    </row>
    <row r="18">
      <c r="A18" s="4" t="inlineStr">
        <is>
          <t>Unrealized gain (loss) on derivative instruments, net</t>
        </is>
      </c>
      <c r="B18" s="5" t="n">
        <v>1404317</v>
      </c>
      <c r="C18" s="5" t="n">
        <v>215171</v>
      </c>
      <c r="D18" s="5" t="n">
        <v>-1512777</v>
      </c>
      <c r="E18" s="5" t="n">
        <v>2504957</v>
      </c>
    </row>
    <row r="19">
      <c r="A19" s="4" t="inlineStr">
        <is>
          <t>Other income</t>
        </is>
      </c>
      <c r="B19" s="5" t="n">
        <v>98635</v>
      </c>
      <c r="C19" s="5" t="n">
        <v>232092</v>
      </c>
      <c r="D19" s="5" t="n">
        <v>695191</v>
      </c>
      <c r="E19" s="5" t="n">
        <v>399912</v>
      </c>
    </row>
    <row r="20">
      <c r="A20" s="4" t="inlineStr">
        <is>
          <t>Total other (expense), net</t>
        </is>
      </c>
      <c r="B20" s="5" t="n">
        <v>-497598</v>
      </c>
      <c r="C20" s="5" t="n">
        <v>-1664927</v>
      </c>
      <c r="D20" s="5" t="n">
        <v>-4934456</v>
      </c>
      <c r="E20" s="5" t="n">
        <v>-1441387</v>
      </c>
    </row>
    <row r="21">
      <c r="A21" s="4" t="inlineStr">
        <is>
          <t>Net income (loss)</t>
        </is>
      </c>
      <c r="B21" s="5" t="n">
        <v>3295262</v>
      </c>
      <c r="C21" s="5" t="n">
        <v>5159066</v>
      </c>
      <c r="D21" s="5" t="n">
        <v>-3474384</v>
      </c>
      <c r="E21" s="5" t="n">
        <v>9640072</v>
      </c>
    </row>
    <row r="22">
      <c r="A22" s="4" t="inlineStr">
        <is>
          <t>Income attributable to non-controlling interests</t>
        </is>
      </c>
      <c r="B22" s="5" t="n">
        <v>-290086</v>
      </c>
      <c r="C22" s="5" t="n">
        <v>-1126565</v>
      </c>
      <c r="D22" s="5" t="n">
        <v>-315815</v>
      </c>
      <c r="E22" s="5" t="n">
        <v>-1905017</v>
      </c>
    </row>
    <row r="23">
      <c r="A23" s="4" t="inlineStr">
        <is>
          <t>Net income (loss) attributable to Pangaea Logistics Solutions Ltd.</t>
        </is>
      </c>
      <c r="B23" s="6" t="n">
        <v>3005176</v>
      </c>
      <c r="C23" s="6" t="n">
        <v>4032501</v>
      </c>
      <c r="D23" s="6" t="n">
        <v>-3790199</v>
      </c>
      <c r="E23" s="6" t="n">
        <v>7735055</v>
      </c>
    </row>
    <row r="24">
      <c r="A24" s="3" t="inlineStr">
        <is>
          <t>Earnings per common share:</t>
        </is>
      </c>
    </row>
    <row r="25">
      <c r="A25" s="4" t="inlineStr">
        <is>
          <t>Basic (in dollars per share)</t>
        </is>
      </c>
      <c r="B25" s="8" t="n">
        <v>0.07000000000000001</v>
      </c>
      <c r="C25" s="8" t="n">
        <v>0.09</v>
      </c>
      <c r="D25" s="8" t="n">
        <v>-0.09</v>
      </c>
      <c r="E25" s="8" t="n">
        <v>0.18</v>
      </c>
    </row>
    <row r="26">
      <c r="A26" s="4" t="inlineStr">
        <is>
          <t>Diluted (in dollars per share)</t>
        </is>
      </c>
      <c r="B26" s="8" t="n">
        <v>0.07000000000000001</v>
      </c>
      <c r="C26" s="8" t="n">
        <v>0.09</v>
      </c>
      <c r="D26" s="8" t="n">
        <v>-0.09</v>
      </c>
      <c r="E26" s="8" t="n">
        <v>0.18</v>
      </c>
    </row>
    <row r="27">
      <c r="A27" s="3" t="inlineStr">
        <is>
          <t>Weighted average shares used to compute earnings per common share:</t>
        </is>
      </c>
    </row>
    <row r="28">
      <c r="A28" s="4" t="inlineStr">
        <is>
          <t>Basic (in shares)</t>
        </is>
      </c>
      <c r="B28" s="5" t="n">
        <v>43445789</v>
      </c>
      <c r="C28" s="5" t="n">
        <v>42767785</v>
      </c>
      <c r="D28" s="5" t="n">
        <v>43442773</v>
      </c>
      <c r="E28" s="5" t="n">
        <v>42684966</v>
      </c>
    </row>
    <row r="29">
      <c r="A29" s="4" t="inlineStr">
        <is>
          <t>Diluted (in shares)</t>
        </is>
      </c>
      <c r="B29" s="5" t="n">
        <v>43445789</v>
      </c>
      <c r="C29" s="5" t="n">
        <v>43293022</v>
      </c>
      <c r="D29" s="5" t="n">
        <v>43442773</v>
      </c>
      <c r="E29" s="5" t="n">
        <v>43202187</v>
      </c>
    </row>
    <row r="30">
      <c r="A30" s="4" t="inlineStr">
        <is>
          <t>Voyage revenue</t>
        </is>
      </c>
    </row>
    <row r="31">
      <c r="A31" s="3" t="inlineStr">
        <is>
          <t>Revenues:</t>
        </is>
      </c>
    </row>
    <row r="32">
      <c r="A32" s="4" t="inlineStr">
        <is>
          <t>Revenue</t>
        </is>
      </c>
      <c r="B32" s="6" t="n">
        <v>66857166</v>
      </c>
      <c r="C32" s="6" t="n">
        <v>77430067</v>
      </c>
      <c r="D32" s="6" t="n">
        <v>153381057</v>
      </c>
      <c r="E32" s="6" t="n">
        <v>143281414</v>
      </c>
    </row>
    <row r="33">
      <c r="A33" s="4" t="inlineStr">
        <is>
          <t>Charter revenue</t>
        </is>
      </c>
    </row>
    <row r="34">
      <c r="A34" s="3" t="inlineStr">
        <is>
          <t>Revenues:</t>
        </is>
      </c>
    </row>
    <row r="35">
      <c r="A35" s="4" t="inlineStr">
        <is>
          <t>Revenue</t>
        </is>
      </c>
      <c r="B35" s="6" t="n">
        <v>3539004</v>
      </c>
      <c r="C35" s="6" t="n">
        <v>5860548</v>
      </c>
      <c r="D35" s="6" t="n">
        <v>12895050</v>
      </c>
      <c r="E35" s="6" t="n">
        <v>19553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un. 29, 2020USD ($)</t>
        </is>
      </c>
    </row>
    <row r="2">
      <c r="A2" s="4" t="inlineStr">
        <is>
          <t>m/v BULK BEOTHUK</t>
        </is>
      </c>
    </row>
    <row r="3">
      <c r="A3" s="3" t="inlineStr">
        <is>
          <t>Subsequent Event [Line Items]</t>
        </is>
      </c>
    </row>
    <row r="4">
      <c r="A4" s="4" t="inlineStr">
        <is>
          <t>Proceeds from sale of vessels</t>
        </is>
      </c>
      <c r="B4" s="10"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2" customWidth="1" min="1" max="1"/>
    <col width="14" customWidth="1" min="2" max="2"/>
    <col width="46" customWidth="1" min="3" max="3"/>
    <col width="13" customWidth="1" min="4" max="4"/>
    <col width="27" customWidth="1" min="5" max="5"/>
    <col width="18" customWidth="1" min="6" max="6"/>
    <col width="25" customWidth="1" min="7" max="7"/>
  </cols>
  <sheetData>
    <row r="1">
      <c r="A1" s="1" t="inlineStr">
        <is>
          <t>Consolidated Statements of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t>
        </is>
      </c>
      <c r="G1" s="2" t="inlineStr">
        <is>
          <t>Non-Controlling Interest</t>
        </is>
      </c>
    </row>
    <row r="2">
      <c r="A2" s="4" t="inlineStr">
        <is>
          <t>Balance (in shares) at Dec. 31, 2018</t>
        </is>
      </c>
      <c r="D2" s="5" t="n">
        <v>43998560</v>
      </c>
    </row>
    <row r="3">
      <c r="A3" s="4" t="inlineStr">
        <is>
          <t>Balance at Dec. 31, 2018</t>
        </is>
      </c>
      <c r="B3" s="6" t="n">
        <v>233366997</v>
      </c>
      <c r="C3" s="6" t="n">
        <v>161688051</v>
      </c>
      <c r="D3" s="6" t="n">
        <v>4400</v>
      </c>
      <c r="E3" s="6" t="n">
        <v>155946452</v>
      </c>
      <c r="F3" s="6" t="n">
        <v>5737199</v>
      </c>
      <c r="G3" s="6" t="n">
        <v>71678946</v>
      </c>
    </row>
    <row r="4">
      <c r="A4" s="3" t="inlineStr">
        <is>
          <t>Increase (Decrease) in Stockholders' Equity [Roll Forward]</t>
        </is>
      </c>
    </row>
    <row r="5">
      <c r="A5" s="4" t="inlineStr">
        <is>
          <t>Share-based compensation</t>
        </is>
      </c>
      <c r="B5" s="5" t="n">
        <v>1045507</v>
      </c>
      <c r="C5" s="5" t="n">
        <v>1045507</v>
      </c>
      <c r="E5" s="5" t="n">
        <v>1045507</v>
      </c>
    </row>
    <row r="6">
      <c r="A6" s="4" t="inlineStr">
        <is>
          <t>Issuance of restricted shares, net of forfeitures (in shares)</t>
        </is>
      </c>
      <c r="D6" s="5" t="n">
        <v>453380</v>
      </c>
    </row>
    <row r="7">
      <c r="A7" s="4" t="inlineStr">
        <is>
          <t>Issuance of restricted shares, net of forfeitures</t>
        </is>
      </c>
      <c r="B7" s="5" t="n">
        <v>-136153</v>
      </c>
      <c r="C7" s="5" t="n">
        <v>-136153</v>
      </c>
      <c r="D7" s="6" t="n">
        <v>45</v>
      </c>
      <c r="E7" s="5" t="n">
        <v>-136198</v>
      </c>
    </row>
    <row r="8">
      <c r="A8" s="4" t="inlineStr">
        <is>
          <t>Distribution to Non-Controlling Interests</t>
        </is>
      </c>
      <c r="B8" s="5" t="n">
        <v>-4666665</v>
      </c>
      <c r="G8" s="5" t="n">
        <v>-4666665</v>
      </c>
    </row>
    <row r="9">
      <c r="A9" s="4" t="inlineStr">
        <is>
          <t>Common Stock Dividend</t>
        </is>
      </c>
      <c r="B9" s="5" t="n">
        <v>-1555818</v>
      </c>
      <c r="C9" s="5" t="n">
        <v>-1555818</v>
      </c>
      <c r="F9" s="5" t="n">
        <v>-1555818</v>
      </c>
    </row>
    <row r="10">
      <c r="A10" s="4" t="inlineStr">
        <is>
          <t>Net income</t>
        </is>
      </c>
      <c r="B10" s="5" t="n">
        <v>9640072</v>
      </c>
      <c r="C10" s="5" t="n">
        <v>7735055</v>
      </c>
      <c r="F10" s="5" t="n">
        <v>7735055</v>
      </c>
      <c r="G10" s="5" t="n">
        <v>1905017</v>
      </c>
    </row>
    <row r="11">
      <c r="A11" s="4" t="inlineStr">
        <is>
          <t>Balance (in shares) at Jun. 30, 2019</t>
        </is>
      </c>
      <c r="D11" s="5" t="n">
        <v>44451940</v>
      </c>
    </row>
    <row r="12">
      <c r="A12" s="4" t="inlineStr">
        <is>
          <t>Balance at Jun. 30, 2019</t>
        </is>
      </c>
      <c r="B12" s="5" t="n">
        <v>237693940</v>
      </c>
      <c r="C12" s="5" t="n">
        <v>168776642</v>
      </c>
      <c r="D12" s="6" t="n">
        <v>4445</v>
      </c>
      <c r="E12" s="5" t="n">
        <v>156855761</v>
      </c>
      <c r="F12" s="5" t="n">
        <v>11916436</v>
      </c>
      <c r="G12" s="5" t="n">
        <v>68917298</v>
      </c>
    </row>
    <row r="13">
      <c r="A13" s="4" t="inlineStr">
        <is>
          <t>Balance (in shares) at Mar. 31, 2019</t>
        </is>
      </c>
      <c r="D13" s="5" t="n">
        <v>44504090</v>
      </c>
    </row>
    <row r="14">
      <c r="A14" s="4" t="inlineStr">
        <is>
          <t>Balance at Mar. 31, 2019</t>
        </is>
      </c>
      <c r="B14" s="5" t="n">
        <v>238522602</v>
      </c>
      <c r="C14" s="5" t="n">
        <v>166065204</v>
      </c>
      <c r="D14" s="6" t="n">
        <v>4450</v>
      </c>
      <c r="E14" s="5" t="n">
        <v>156621001</v>
      </c>
      <c r="F14" s="5" t="n">
        <v>9439753</v>
      </c>
      <c r="G14" s="5" t="n">
        <v>72457398</v>
      </c>
    </row>
    <row r="15">
      <c r="A15" s="3" t="inlineStr">
        <is>
          <t>Increase (Decrease) in Stockholders' Equity [Roll Forward]</t>
        </is>
      </c>
    </row>
    <row r="16">
      <c r="A16" s="4" t="inlineStr">
        <is>
          <t>Share-based compensation</t>
        </is>
      </c>
      <c r="B16" s="5" t="n">
        <v>370908</v>
      </c>
      <c r="C16" s="5" t="n">
        <v>370908</v>
      </c>
      <c r="E16" s="5" t="n">
        <v>370908</v>
      </c>
    </row>
    <row r="17">
      <c r="A17" s="4" t="inlineStr">
        <is>
          <t>Issuance of restricted shares, net of forfeitures (in shares)</t>
        </is>
      </c>
      <c r="D17" s="5" t="n">
        <v>-52150</v>
      </c>
    </row>
    <row r="18">
      <c r="A18" s="4" t="inlineStr">
        <is>
          <t>Issuance of restricted shares, net of forfeitures</t>
        </is>
      </c>
      <c r="B18" s="5" t="n">
        <v>-136153</v>
      </c>
      <c r="C18" s="5" t="n">
        <v>-136153</v>
      </c>
      <c r="D18" s="6" t="n">
        <v>-5</v>
      </c>
      <c r="E18" s="5" t="n">
        <v>-136148</v>
      </c>
    </row>
    <row r="19">
      <c r="A19" s="4" t="inlineStr">
        <is>
          <t>Distribution to Non-Controlling Interests</t>
        </is>
      </c>
      <c r="B19" s="5" t="n">
        <v>-4666665</v>
      </c>
      <c r="G19" s="5" t="n">
        <v>-4666665</v>
      </c>
    </row>
    <row r="20">
      <c r="A20" s="4" t="inlineStr">
        <is>
          <t>Common Stock Dividend</t>
        </is>
      </c>
      <c r="B20" s="5" t="n">
        <v>-1555818</v>
      </c>
      <c r="C20" s="5" t="n">
        <v>-1555818</v>
      </c>
      <c r="F20" s="5" t="n">
        <v>-1555818</v>
      </c>
    </row>
    <row r="21">
      <c r="A21" s="4" t="inlineStr">
        <is>
          <t>Net income</t>
        </is>
      </c>
      <c r="B21" s="5" t="n">
        <v>5159066</v>
      </c>
      <c r="C21" s="5" t="n">
        <v>4032501</v>
      </c>
      <c r="F21" s="5" t="n">
        <v>4032501</v>
      </c>
      <c r="G21" s="5" t="n">
        <v>1126565</v>
      </c>
    </row>
    <row r="22">
      <c r="A22" s="4" t="inlineStr">
        <is>
          <t>Balance (in shares) at Jun. 30, 2019</t>
        </is>
      </c>
      <c r="D22" s="5" t="n">
        <v>44451940</v>
      </c>
    </row>
    <row r="23">
      <c r="A23" s="4" t="inlineStr">
        <is>
          <t>Balance at Jun. 30, 2019</t>
        </is>
      </c>
      <c r="B23" s="5" t="n">
        <v>237693940</v>
      </c>
      <c r="C23" s="5" t="n">
        <v>168776642</v>
      </c>
      <c r="D23" s="6" t="n">
        <v>4445</v>
      </c>
      <c r="E23" s="5" t="n">
        <v>156855761</v>
      </c>
      <c r="F23" s="5" t="n">
        <v>11916436</v>
      </c>
      <c r="G23" s="5" t="n">
        <v>68917298</v>
      </c>
    </row>
    <row r="24">
      <c r="A24" s="4" t="inlineStr">
        <is>
          <t>Balance (in shares) at Dec. 31, 2019</t>
        </is>
      </c>
      <c r="D24" s="5" t="n">
        <v>44886122</v>
      </c>
    </row>
    <row r="25">
      <c r="A25" s="4" t="inlineStr">
        <is>
          <t>Balance at Dec. 31, 2019</t>
        </is>
      </c>
      <c r="B25" s="5" t="n">
        <v>243071674</v>
      </c>
      <c r="C25" s="5" t="n">
        <v>170245964</v>
      </c>
      <c r="D25" s="6" t="n">
        <v>4489</v>
      </c>
      <c r="E25" s="5" t="n">
        <v>157504895</v>
      </c>
      <c r="F25" s="5" t="n">
        <v>12736580</v>
      </c>
      <c r="G25" s="5" t="n">
        <v>72825710</v>
      </c>
    </row>
    <row r="26">
      <c r="A26" s="3" t="inlineStr">
        <is>
          <t>Increase (Decrease) in Stockholders' Equity [Roll Forward]</t>
        </is>
      </c>
    </row>
    <row r="27">
      <c r="A27" s="4" t="inlineStr">
        <is>
          <t>Share-based compensation</t>
        </is>
      </c>
      <c r="B27" s="5" t="n">
        <v>1523486</v>
      </c>
      <c r="C27" s="5" t="n">
        <v>1523486</v>
      </c>
      <c r="E27" s="5" t="n">
        <v>1523486</v>
      </c>
    </row>
    <row r="28">
      <c r="A28" s="4" t="inlineStr">
        <is>
          <t>Issuance of restricted shares, net of forfeitures (in shares)</t>
        </is>
      </c>
      <c r="D28" s="5" t="n">
        <v>179540</v>
      </c>
    </row>
    <row r="29">
      <c r="A29" s="4" t="inlineStr">
        <is>
          <t>Issuance of restricted shares, net of forfeitures</t>
        </is>
      </c>
      <c r="B29" s="5" t="n">
        <v>-154126</v>
      </c>
      <c r="C29" s="5" t="n">
        <v>-154126</v>
      </c>
      <c r="D29" s="6" t="n">
        <v>18</v>
      </c>
      <c r="E29" s="5" t="n">
        <v>-154144</v>
      </c>
    </row>
    <row r="30">
      <c r="A30" s="4" t="inlineStr">
        <is>
          <t>Net income</t>
        </is>
      </c>
      <c r="B30" s="5" t="n">
        <v>-3474384</v>
      </c>
      <c r="C30" s="5" t="n">
        <v>-3790199</v>
      </c>
      <c r="F30" s="5" t="n">
        <v>-3790199</v>
      </c>
      <c r="G30" s="5" t="n">
        <v>315815</v>
      </c>
    </row>
    <row r="31">
      <c r="A31" s="4" t="inlineStr">
        <is>
          <t>Balance (in shares) at Jun. 30, 2020</t>
        </is>
      </c>
      <c r="D31" s="5" t="n">
        <v>45065662</v>
      </c>
    </row>
    <row r="32">
      <c r="A32" s="4" t="inlineStr">
        <is>
          <t>Balance at Jun. 30, 2020</t>
        </is>
      </c>
      <c r="B32" s="5" t="n">
        <v>240966650</v>
      </c>
      <c r="C32" s="5" t="n">
        <v>167825125</v>
      </c>
      <c r="D32" s="6" t="n">
        <v>4507</v>
      </c>
      <c r="E32" s="5" t="n">
        <v>158874237</v>
      </c>
      <c r="F32" s="5" t="n">
        <v>8946381</v>
      </c>
      <c r="G32" s="5" t="n">
        <v>73141525</v>
      </c>
    </row>
    <row r="33">
      <c r="A33" s="4" t="inlineStr">
        <is>
          <t>Balance (in shares) at Mar. 31, 2020</t>
        </is>
      </c>
      <c r="D33" s="5" t="n">
        <v>45112062</v>
      </c>
    </row>
    <row r="34">
      <c r="A34" s="4" t="inlineStr">
        <is>
          <t>Balance at Mar. 31, 2020</t>
        </is>
      </c>
      <c r="B34" s="5" t="n">
        <v>237361633</v>
      </c>
      <c r="C34" s="5" t="n">
        <v>164510194</v>
      </c>
      <c r="D34" s="6" t="n">
        <v>4512</v>
      </c>
      <c r="E34" s="5" t="n">
        <v>158564477</v>
      </c>
      <c r="F34" s="5" t="n">
        <v>5941205</v>
      </c>
      <c r="G34" s="5" t="n">
        <v>72851439</v>
      </c>
    </row>
    <row r="35">
      <c r="A35" s="3" t="inlineStr">
        <is>
          <t>Increase (Decrease) in Stockholders' Equity [Roll Forward]</t>
        </is>
      </c>
    </row>
    <row r="36">
      <c r="A36" s="4" t="inlineStr">
        <is>
          <t>Share-based compensation</t>
        </is>
      </c>
      <c r="B36" s="5" t="n">
        <v>420717</v>
      </c>
      <c r="C36" s="5" t="n">
        <v>420717</v>
      </c>
      <c r="E36" s="5" t="n">
        <v>420717</v>
      </c>
    </row>
    <row r="37">
      <c r="A37" s="4" t="inlineStr">
        <is>
          <t>Issuance of restricted shares, net of forfeitures (in shares)</t>
        </is>
      </c>
      <c r="D37" s="5" t="n">
        <v>-46400</v>
      </c>
    </row>
    <row r="38">
      <c r="A38" s="4" t="inlineStr">
        <is>
          <t>Issuance of restricted shares, net of forfeitures</t>
        </is>
      </c>
      <c r="B38" s="5" t="n">
        <v>-110962</v>
      </c>
      <c r="C38" s="5" t="n">
        <v>-110962</v>
      </c>
      <c r="D38" s="6" t="n">
        <v>-5</v>
      </c>
      <c r="E38" s="5" t="n">
        <v>-110957</v>
      </c>
    </row>
    <row r="39">
      <c r="A39" s="4" t="inlineStr">
        <is>
          <t>Net income</t>
        </is>
      </c>
      <c r="B39" s="5" t="n">
        <v>3295262</v>
      </c>
      <c r="C39" s="5" t="n">
        <v>3005176</v>
      </c>
      <c r="F39" s="5" t="n">
        <v>3005176</v>
      </c>
      <c r="G39" s="5" t="n">
        <v>290086</v>
      </c>
    </row>
    <row r="40">
      <c r="A40" s="4" t="inlineStr">
        <is>
          <t>Balance (in shares) at Jun. 30, 2020</t>
        </is>
      </c>
      <c r="D40" s="5" t="n">
        <v>45065662</v>
      </c>
    </row>
    <row r="41">
      <c r="A41" s="4" t="inlineStr">
        <is>
          <t>Balance at Jun. 30, 2020</t>
        </is>
      </c>
      <c r="B41" s="6" t="n">
        <v>240966650</v>
      </c>
      <c r="C41" s="6" t="n">
        <v>167825125</v>
      </c>
      <c r="D41" s="6" t="n">
        <v>4507</v>
      </c>
      <c r="E41" s="6" t="n">
        <v>158874237</v>
      </c>
      <c r="F41" s="6" t="n">
        <v>8946381</v>
      </c>
      <c r="G41" s="6" t="n">
        <v>73141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 income</t>
        </is>
      </c>
      <c r="B4" s="6" t="n">
        <v>-3474384</v>
      </c>
      <c r="C4" s="6" t="n">
        <v>9640072</v>
      </c>
    </row>
    <row r="5">
      <c r="A5" s="3" t="inlineStr">
        <is>
          <t>Adjustments to reconcile net income to net cash provided by operations:</t>
        </is>
      </c>
    </row>
    <row r="6">
      <c r="A6" s="4" t="inlineStr">
        <is>
          <t>Depreciation and amortization expense</t>
        </is>
      </c>
      <c r="B6" s="5" t="n">
        <v>8587958</v>
      </c>
      <c r="C6" s="5" t="n">
        <v>8868515</v>
      </c>
    </row>
    <row r="7">
      <c r="A7" s="4" t="inlineStr">
        <is>
          <t>Amortization of deferred financing costs</t>
        </is>
      </c>
      <c r="B7" s="5" t="n">
        <v>346985</v>
      </c>
      <c r="C7" s="5" t="n">
        <v>365564</v>
      </c>
    </row>
    <row r="8">
      <c r="A8" s="4" t="inlineStr">
        <is>
          <t>Amortization of prepaid rent</t>
        </is>
      </c>
      <c r="B8" s="5" t="n">
        <v>61136</v>
      </c>
      <c r="C8" s="5" t="n">
        <v>59299</v>
      </c>
    </row>
    <row r="9">
      <c r="A9" s="4" t="inlineStr">
        <is>
          <t>Unrealized loss (gain) on derivative instruments</t>
        </is>
      </c>
      <c r="B9" s="5" t="n">
        <v>1512777</v>
      </c>
      <c r="C9" s="5" t="n">
        <v>-2504957</v>
      </c>
    </row>
    <row r="10">
      <c r="A10" s="4" t="inlineStr">
        <is>
          <t>Gain from equity method investee</t>
        </is>
      </c>
      <c r="B10" s="5" t="n">
        <v>-795988</v>
      </c>
      <c r="C10" s="5" t="n">
        <v>-247312</v>
      </c>
    </row>
    <row r="11">
      <c r="A11" s="4" t="inlineStr">
        <is>
          <t>Earnings attributable to non-controlling interest recorded as interest expense</t>
        </is>
      </c>
      <c r="B11" s="5" t="n">
        <v>28166</v>
      </c>
      <c r="C11" s="5" t="n">
        <v>0</v>
      </c>
    </row>
    <row r="12">
      <c r="A12" s="4" t="inlineStr">
        <is>
          <t>(Recovery) provision for doubtful accounts</t>
        </is>
      </c>
      <c r="B12" s="5" t="n">
        <v>-185331</v>
      </c>
      <c r="C12" s="5" t="n">
        <v>320491</v>
      </c>
    </row>
    <row r="13">
      <c r="A13" s="4" t="inlineStr">
        <is>
          <t>Loss on impairment of vessels</t>
        </is>
      </c>
      <c r="B13" s="5" t="n">
        <v>1801039</v>
      </c>
      <c r="C13" s="5" t="n">
        <v>0</v>
      </c>
    </row>
    <row r="14">
      <c r="A14" s="4" t="inlineStr">
        <is>
          <t>Loss on sale of vessel</t>
        </is>
      </c>
      <c r="B14" s="5" t="n">
        <v>219485</v>
      </c>
      <c r="C14" s="5" t="n">
        <v>0</v>
      </c>
    </row>
    <row r="15">
      <c r="A15" s="4" t="inlineStr">
        <is>
          <t>Drydocking costs</t>
        </is>
      </c>
      <c r="B15" s="5" t="n">
        <v>-2882109</v>
      </c>
      <c r="C15" s="5" t="n">
        <v>-1545094</v>
      </c>
    </row>
    <row r="16">
      <c r="A16" s="4" t="inlineStr">
        <is>
          <t>Share-based compensation</t>
        </is>
      </c>
      <c r="B16" s="5" t="n">
        <v>1523486</v>
      </c>
      <c r="C16" s="5" t="n">
        <v>1045507</v>
      </c>
    </row>
    <row r="17">
      <c r="A17" s="3" t="inlineStr">
        <is>
          <t>Change in operating assets and liabilities:</t>
        </is>
      </c>
    </row>
    <row r="18">
      <c r="A18" s="4" t="inlineStr">
        <is>
          <t>Accounts receivable</t>
        </is>
      </c>
      <c r="B18" s="5" t="n">
        <v>10296790</v>
      </c>
      <c r="C18" s="5" t="n">
        <v>7984657</v>
      </c>
    </row>
    <row r="19">
      <c r="A19" s="4" t="inlineStr">
        <is>
          <t>Bunker inventory</t>
        </is>
      </c>
      <c r="B19" s="5" t="n">
        <v>9352691</v>
      </c>
      <c r="C19" s="5" t="n">
        <v>1775598</v>
      </c>
    </row>
    <row r="20">
      <c r="A20" s="4" t="inlineStr">
        <is>
          <t>Advance hire, prepaid expenses and other current assets</t>
        </is>
      </c>
      <c r="B20" s="5" t="n">
        <v>3991371</v>
      </c>
      <c r="C20" s="5" t="n">
        <v>-1821751</v>
      </c>
    </row>
    <row r="21">
      <c r="A21" s="4" t="inlineStr">
        <is>
          <t>Accounts payable, accrued expenses and other current liabilities</t>
        </is>
      </c>
      <c r="B21" s="5" t="n">
        <v>-14444003</v>
      </c>
      <c r="C21" s="5" t="n">
        <v>1546305</v>
      </c>
    </row>
    <row r="22">
      <c r="A22" s="4" t="inlineStr">
        <is>
          <t>Deferred revenue</t>
        </is>
      </c>
      <c r="B22" s="5" t="n">
        <v>-9033002</v>
      </c>
      <c r="C22" s="5" t="n">
        <v>-5902610</v>
      </c>
    </row>
    <row r="23">
      <c r="A23" s="4" t="inlineStr">
        <is>
          <t>Net cash provided by operating activities</t>
        </is>
      </c>
      <c r="B23" s="5" t="n">
        <v>6907067</v>
      </c>
      <c r="C23" s="5" t="n">
        <v>19584284</v>
      </c>
    </row>
    <row r="24">
      <c r="A24" s="3" t="inlineStr">
        <is>
          <t>Investing activities</t>
        </is>
      </c>
    </row>
    <row r="25">
      <c r="A25" s="4" t="inlineStr">
        <is>
          <t>Purchase of vessels and vessel improvements</t>
        </is>
      </c>
      <c r="B25" s="5" t="n">
        <v>-1652366</v>
      </c>
      <c r="C25" s="5" t="n">
        <v>-25557060</v>
      </c>
    </row>
    <row r="26">
      <c r="A26" s="4" t="inlineStr">
        <is>
          <t>Investment in newbuildings in-process</t>
        </is>
      </c>
      <c r="B26" s="5" t="n">
        <v>-33445</v>
      </c>
      <c r="C26" s="5" t="n">
        <v>-7657000</v>
      </c>
    </row>
    <row r="27">
      <c r="A27" s="4" t="inlineStr">
        <is>
          <t>Purchase of fixed assets and equipment</t>
        </is>
      </c>
      <c r="B27" s="5" t="n">
        <v>-7801</v>
      </c>
      <c r="C27" s="5" t="n">
        <v>-281011</v>
      </c>
    </row>
    <row r="28">
      <c r="A28" s="4" t="inlineStr">
        <is>
          <t>Proceeds from sale of vessels</t>
        </is>
      </c>
      <c r="B28" s="5" t="n">
        <v>8099667</v>
      </c>
      <c r="C28" s="5" t="n">
        <v>0</v>
      </c>
    </row>
    <row r="29">
      <c r="A29" s="4" t="inlineStr">
        <is>
          <t>Purchase of derivative instrument</t>
        </is>
      </c>
      <c r="B29" s="5" t="n">
        <v>-628000</v>
      </c>
      <c r="C29" s="5" t="n">
        <v>0</v>
      </c>
    </row>
    <row r="30">
      <c r="A30" s="4" t="inlineStr">
        <is>
          <t>Net cash provided by (used in) investing activities</t>
        </is>
      </c>
      <c r="B30" s="5" t="n">
        <v>5778055</v>
      </c>
      <c r="C30" s="5" t="n">
        <v>-33495071</v>
      </c>
    </row>
    <row r="31">
      <c r="A31" s="3" t="inlineStr">
        <is>
          <t>Financing activities</t>
        </is>
      </c>
    </row>
    <row r="32">
      <c r="A32" s="4" t="inlineStr">
        <is>
          <t>Proceeds from long-term debt</t>
        </is>
      </c>
      <c r="B32" s="5" t="n">
        <v>0</v>
      </c>
      <c r="C32" s="5" t="n">
        <v>14000000</v>
      </c>
    </row>
    <row r="33">
      <c r="A33" s="4" t="inlineStr">
        <is>
          <t>Payments of related party debt</t>
        </is>
      </c>
      <c r="B33" s="5" t="n">
        <v>0</v>
      </c>
      <c r="C33" s="5" t="n">
        <v>-1691964</v>
      </c>
    </row>
    <row r="34">
      <c r="A34" s="4" t="inlineStr">
        <is>
          <t>Payments of financing fees and debt issuance costs</t>
        </is>
      </c>
      <c r="B34" s="5" t="n">
        <v>-149118</v>
      </c>
      <c r="C34" s="5" t="n">
        <v>-277577</v>
      </c>
    </row>
    <row r="35">
      <c r="A35" s="4" t="inlineStr">
        <is>
          <t>Payments of long-term debt</t>
        </is>
      </c>
      <c r="B35" s="5" t="n">
        <v>-6568134</v>
      </c>
      <c r="C35" s="5" t="n">
        <v>-12242949</v>
      </c>
    </row>
    <row r="36">
      <c r="A36" s="4" t="inlineStr">
        <is>
          <t>Proceeds from finance leases</t>
        </is>
      </c>
      <c r="B36" s="5" t="n">
        <v>0</v>
      </c>
      <c r="C36" s="5" t="n">
        <v>13000000</v>
      </c>
    </row>
    <row r="37">
      <c r="A37" s="4" t="inlineStr">
        <is>
          <t>Dividends paid to non-controlling interests</t>
        </is>
      </c>
      <c r="B37" s="5" t="n">
        <v>0</v>
      </c>
      <c r="C37" s="5" t="n">
        <v>-4666665</v>
      </c>
    </row>
    <row r="38">
      <c r="A38" s="4" t="inlineStr">
        <is>
          <t>Payments of finance lease obligations</t>
        </is>
      </c>
      <c r="B38" s="5" t="n">
        <v>-9091570</v>
      </c>
      <c r="C38" s="5" t="n">
        <v>-2908693</v>
      </c>
    </row>
    <row r="39">
      <c r="A39" s="4" t="inlineStr">
        <is>
          <t>Accrued common stock dividends paid</t>
        </is>
      </c>
      <c r="B39" s="5" t="n">
        <v>-536461</v>
      </c>
      <c r="C39" s="5" t="n">
        <v>-3754985</v>
      </c>
    </row>
    <row r="40">
      <c r="A40" s="4" t="inlineStr">
        <is>
          <t>Cash paid for incentive compensation shares relinquished</t>
        </is>
      </c>
      <c r="B40" s="5" t="n">
        <v>-154126</v>
      </c>
      <c r="C40" s="5" t="n">
        <v>0</v>
      </c>
    </row>
    <row r="41">
      <c r="A41" s="4" t="inlineStr">
        <is>
          <t>Contributions from non-controlling interest recorded as long-term liability</t>
        </is>
      </c>
      <c r="B41" s="5" t="n">
        <v>322750</v>
      </c>
      <c r="C41" s="5" t="n">
        <v>0</v>
      </c>
    </row>
    <row r="42">
      <c r="A42" s="4" t="inlineStr">
        <is>
          <t>Payments to non-controlling interest recorded as long-term liability</t>
        </is>
      </c>
      <c r="B42" s="5" t="n">
        <v>-70487</v>
      </c>
      <c r="C42" s="5" t="n">
        <v>0</v>
      </c>
    </row>
    <row r="43">
      <c r="A43" s="4" t="inlineStr">
        <is>
          <t>Net cash (used in) provided by financing activities</t>
        </is>
      </c>
      <c r="B43" s="5" t="n">
        <v>-16247146</v>
      </c>
      <c r="C43" s="5" t="n">
        <v>1457167</v>
      </c>
    </row>
    <row r="44">
      <c r="A44" s="4" t="inlineStr">
        <is>
          <t>Net decrease in cash, cash equivalents and restricted cash</t>
        </is>
      </c>
      <c r="B44" s="5" t="n">
        <v>-3562024</v>
      </c>
      <c r="C44" s="5" t="n">
        <v>-12453620</v>
      </c>
    </row>
    <row r="45">
      <c r="A45" s="4" t="inlineStr">
        <is>
          <t>Cash, cash equivalents and restricted cash at beginning of period</t>
        </is>
      </c>
      <c r="B45" s="5" t="n">
        <v>53055091</v>
      </c>
      <c r="C45" s="5" t="n">
        <v>56114735</v>
      </c>
    </row>
    <row r="46">
      <c r="A46" s="4" t="inlineStr">
        <is>
          <t>Cash, cash equivalents and restricted cash at end of period</t>
        </is>
      </c>
      <c r="B46" s="5" t="n">
        <v>49493067</v>
      </c>
      <c r="C46" s="5" t="n">
        <v>43661115</v>
      </c>
    </row>
    <row r="47">
      <c r="A47" s="3" t="inlineStr">
        <is>
          <t>Supplemental cash flow information</t>
        </is>
      </c>
    </row>
    <row r="48">
      <c r="A48" s="4" t="inlineStr">
        <is>
          <t>Cash and cash equivalents</t>
        </is>
      </c>
      <c r="B48" s="5" t="n">
        <v>46993067</v>
      </c>
      <c r="C48" s="5" t="n">
        <v>41161115</v>
      </c>
    </row>
    <row r="49">
      <c r="A49" s="4" t="inlineStr">
        <is>
          <t>Restricted cash</t>
        </is>
      </c>
      <c r="B49" s="5" t="n">
        <v>2500000</v>
      </c>
      <c r="C49" s="5" t="n">
        <v>2500000</v>
      </c>
    </row>
    <row r="50">
      <c r="A50" s="4" t="inlineStr">
        <is>
          <t>Total cash, cash equivalents and restricted cash</t>
        </is>
      </c>
      <c r="B50" s="6" t="n">
        <v>53055091</v>
      </c>
      <c r="C50" s="6" t="n">
        <v>43661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Recent Events</t>
        </is>
      </c>
      <c r="B1" s="2" t="inlineStr">
        <is>
          <t>6 Months Ended</t>
        </is>
      </c>
    </row>
    <row r="2">
      <c r="B2" s="2" t="inlineStr">
        <is>
          <t>Jun. 30, 2020</t>
        </is>
      </c>
    </row>
    <row r="3">
      <c r="A3" s="3" t="inlineStr">
        <is>
          <t>Organization, Consolidation and Presentation of Financial Statements [Abstract]</t>
        </is>
      </c>
    </row>
    <row r="4">
      <c r="A4" s="4" t="inlineStr">
        <is>
          <t>General Information and Recent Events</t>
        </is>
      </c>
      <c r="B4" s="4" t="inlineStr">
        <is>
          <t>GENERAL INFORMATION AND RECENT EVENTS Organization and General The accompanying consolidated financial statements include the accounts of Pangaea Logistics Solutions Ltd. and its consolidated subsidiaries (collectively, the “Company”, “Pangaea” “we” or “our”). The Company is engaged in the ocean transportation of drybulk cargoes worldwide through the ownership, chartering and operation of drybulk vessels. The Company is a holding company incorporated under the laws of Bermuda as an exempted company on April 29, 2014. At June 30, 2020, the Company owns two Panamax, two Ultramax Ice Class 1C, and eight Supramax drybulk vessels. The Company also owns one-third of Nordic Bulk Holding Company Ltd. (“NBHC”), a consolidated joint venture with a fleet of six Panamax Ice Class 1A drybulk vessels and has a 50% interest in the owner of a deck barge. Recent Events In March 2020, the World Health Organization declared the outbreak of a novel coronavirus strain, or COVID-19, to be a pandemic. The COVID-19 pandemic (“COVID-19”) is having widespread, rapidly evolving, and unpredictable impacts on global society, economies, financial markets, and business practices. Management continues to evaluate the impact of COVID-19 on the industry and its business. At present, the surge in cases has slowed, or is under control, in many countries around the world, especially those that are core to the dry bulk industry. However it is not possible to forecast the virus spread in the future or ascertain the overall impact of COVID-19 on the Company’s financial position and results of its operations. An increase in the severity or duration or a resurgence of COVID-19 could have a material adverse effect on the Company’s business, results of operations, cash flows and financial conditio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unaudit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solidated financial statements should be read in conjunction with the consolidated financial statements and notes thereto included in our Annual Report on Form 10-K for the year ended December 31, 2019. Certain reclassifications have been made to prior periods to conform to current period presentation. There was no impact on total operating expenses or net income (loss) resulting from these reclassifica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future cash flows used in its impairment analysis, the estimated salvage value used in determining depreciation expense and the allowances for doubtful accounts.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A contract is accounted for when it has approval and commitment from both parties, the rights and payment terms are identified, the contract has commercial substance and collectability of consideration is probabl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 Cash and cash equivalents include short-term deposits with an original maturity of less than three months. The following table provides a reconciliation of cash, cash equivalents and restricted cash reported within the consolidated balance sheets that sum to the total of the same amounts shown in the consolidated statement of cash flows: June 30, 2020 December 31, 2019 (unaudited) Money market accounts – cash equivalents $ 34,778,166 $ 32,150,342 Cash (1) 12,214,901 18,404,749 Total cash and cash equivalents $ 46,993,067 $ 50,555,091 Restricted cash 2,500,000 2,500,000 Total cash, cash equivalents and restricted cash $ 49,493,067 $ 53,055,091 (1) Consists of cash deposits at various major banks. Restricted cash at June 30, 2020 and December 31, 2019 consists of $2.5 million held by the facility agent as required by the Bulk Nordic Odin Ltd., Bulk Nordic Olympic Ltd., Bulk Nordic Odyssey Ltd., Bulk Nordic Orion Ltd., and Bulk Nordic Oshima Ltd. – Dated September 28, 2015 - Amended and Restated Loan Agreement. $1,000,000 restricted cash was reclassified to current assets due to the balloon payments related to the Bulk Nordic Odyssey Ltd. and Bulk Nordic Orion Ltd. tranches due in September of 2020. Advance hire, prepaid expenses and other current assets were comprised of the following: June 30, 2020 December 31, 2019 (unaudited) Advance hire $ 4,462,379 $ 3,985,826 Prepaid expenses 2,813,696 4,924,557 Accrued receivables 3,869,769 6,466,068 Margin deposit 2,023,596 269,379 Other current assets 2,406,002 3,124,995 $ 15,575,442 $ 18,770,825 Accounts payable, accrued expenses and other current liabilities were comprised of the following: June 30, 2020 December 31, 2019 (unaudited) Accounts payable $ 16,898,441 $ 24,173,291 Accrued expenses 7,077,145 14,883,555 Derivative liabilities 1,356,850 472,073 Other accrued liabilities 1,195,842 444,716 $ 26,528,278 $ 39,973,635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the Company made an accounting policy election by class of underlying asset for leases with a term of 12 months or less, to forego recognizing a right-of-use asset and lease liability on its balance sheet. For the quarter ending June 30, 2020, the Company did not have any time charter in contracts with terms greater than 12 months, as such charter hire expense presented on the consolidated statements of income are lease expenses for chartered in contracts less than 12 months. Leases under ASC 842 At June 30, 2020, the Company had six vessels chartered to customers under time charters that contain leases. These six leases varied in original length from 1 day to 72 days. At June 30, 2020, lease payments due under these arrangements totaled approximately $1,611,000 and each of the time charters were due to be completed in 70 days or less. The Company does not have any sales-type or direct financing leases. The Company has two non-cancelable office leases and non-cancelable office equipment leases and the lease assets and liabilities are not material.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Demurrage revenue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and do not fall under the scope of ASC 606, as defined below, revenue is not earned when vessels are offhire. Recently Issued Accounting Pronouncement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0</t>
        </is>
      </c>
    </row>
    <row r="3">
      <c r="A3" s="3" t="inlineStr">
        <is>
          <t>Property, Plant and Equipment [Abstract]</t>
        </is>
      </c>
    </row>
    <row r="4">
      <c r="A4" s="4" t="inlineStr">
        <is>
          <t>Fixed Assets</t>
        </is>
      </c>
      <c r="B4" s="4" t="inlineStr">
        <is>
          <t>FIXED ASSETS At June 30, 2020, the Company owned eighteen dry bulk vessels including three financed under finance leases; and one barge. The carrying amounts of these vessels, including unamortized drydocking costs, are as follows: June 30, December 31, 2020 2019 Owned vessels (unaudited) m/v BULK PANGAEA $ 14,312,159 $ 14,988,076 m/v BULK NEWPORT 12,470,458 12,975,767 m/v NORDIC ODYSSEY (3) 22,232,766 22,897,029 m/v NORDIC ORION (3) 23,100,663 23,688,812 m/v NORDIC OSHIMA (3) 27,646,301 28,325,078 m/v NORDIC ODIN (3) 28,060,270 28,094,764 m/v NORDIC OLYMPIC (3) 27,983,056 27,931,771 m/v NORDIC OASIS (3) 28,609,980 29,190,935 m/v BULK ENDURANCE 24,531,184 25,037,775 m/v BULK FREEDOM 9,806,141 8,269,777 m/v BULK PRIDE 13,028,499 12,996,311 m/v BULK SPIRIT 12,896,925 12,867,060 m/v BULK INDEPENDENCE 14,138,559 14,000,946 m/v BULK FRIENDSHIP 13,741,877 14,052,500 MISS NORA G PEARL (4) 3,385,815 3,609,851 275,944,653 278,926,452 Other fixed assets, net 2,438,406 2,548,405 Total fixed assets, net $ 278,383,059 $ 281,474,857 Right of Use Assets m/v BULK DESTINY $ 21,060,499 $ 21,484,733 m/v BULK BEOTHUK (1) (2) — 6,589,537 m/v BULK TRIDENT 11,802,319 12,095,727 m/v BULK PODS $ 13,397,164 13,445,308 $ 46,259,982 $ 53,615,305 (1) In January 2020 the Company completed an early buy-out of the lease for a purchase price of $5.5 million. (2) On June 29, 2020, the Company entered into a memorandum of agreement to sell the Bulk Beothuk, a 2002-built Supramax vessel, to a third party for $4.6 million less a broker commission payable to a third party. The vessel assets were classified as held for sale in the Consolidated Balance Sheet as of June 30, 2020. (3) Vessels are owned by Nordic Bulk Holding Company Ltd. (“NBHC”), a consolidated joint venture which the Company has one-third of ownership. (4) Venture Barge is owned by a 50% owned consolidated subsidiary. 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56:49Z</dcterms:created>
  <dcterms:modified xmlns:dcterms="http://purl.org/dc/terms/" xmlns:xsi="http://www.w3.org/2001/XMLSchema-instance" xsi:type="dcterms:W3CDTF">2020-08-12T16:56:49Z</dcterms:modified>
</cp:coreProperties>
</file>